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Summary of Significant Accounti" sheetId="9" state="visible" r:id="rId9"/>
    <sheet xmlns:r="http://schemas.openxmlformats.org/officeDocument/2006/relationships" name="Asset Acquisition of Real Estat" sheetId="10" state="visible" r:id="rId10"/>
    <sheet xmlns:r="http://schemas.openxmlformats.org/officeDocument/2006/relationships" name="Investments" sheetId="11" state="visible" r:id="rId11"/>
    <sheet xmlns:r="http://schemas.openxmlformats.org/officeDocument/2006/relationships" name="Fair Value of Assets and Liabil" sheetId="12" state="visible" r:id="rId12"/>
    <sheet xmlns:r="http://schemas.openxmlformats.org/officeDocument/2006/relationships" name="Property and Equipment"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Accounts Receivable and Bad Deb" sheetId="16" state="visible" r:id="rId16"/>
    <sheet xmlns:r="http://schemas.openxmlformats.org/officeDocument/2006/relationships" name="Segment Information" sheetId="17" state="visible" r:id="rId17"/>
    <sheet xmlns:r="http://schemas.openxmlformats.org/officeDocument/2006/relationships" name="Share Adjustment, Cancellation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sset Acquisition of Real Est21" sheetId="21" state="visible" r:id="rId21"/>
    <sheet xmlns:r="http://schemas.openxmlformats.org/officeDocument/2006/relationships" name="Investments (Tables)" sheetId="22" state="visible" r:id="rId22"/>
    <sheet xmlns:r="http://schemas.openxmlformats.org/officeDocument/2006/relationships" name="Fair Value of Assets and Liab23"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Accounts Receivable and Bad D26" sheetId="26" state="visible" r:id="rId26"/>
    <sheet xmlns:r="http://schemas.openxmlformats.org/officeDocument/2006/relationships" name="Segment Information (Tables)" sheetId="27" state="visible" r:id="rId27"/>
    <sheet xmlns:r="http://schemas.openxmlformats.org/officeDocument/2006/relationships" name="Organization and Significant 28" sheetId="28" state="visible" r:id="rId28"/>
    <sheet xmlns:r="http://schemas.openxmlformats.org/officeDocument/2006/relationships" name="Summary of Significant Accoun29" sheetId="29" state="visible" r:id="rId29"/>
    <sheet xmlns:r="http://schemas.openxmlformats.org/officeDocument/2006/relationships" name="Asset Acquisition of Real Est30" sheetId="30" state="visible" r:id="rId30"/>
    <sheet xmlns:r="http://schemas.openxmlformats.org/officeDocument/2006/relationships" name="Asset Acquisition of Real Est31" sheetId="31" state="visible" r:id="rId31"/>
    <sheet xmlns:r="http://schemas.openxmlformats.org/officeDocument/2006/relationships" name="Investments - Summary of Non-Cu" sheetId="32" state="visible" r:id="rId32"/>
    <sheet xmlns:r="http://schemas.openxmlformats.org/officeDocument/2006/relationships" name="Fair Value of Assets and Liab33" sheetId="33" state="visible" r:id="rId33"/>
    <sheet xmlns:r="http://schemas.openxmlformats.org/officeDocument/2006/relationships" name="Fair Value of Assets and Liab3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Real Estate - Additional Inform" sheetId="37" state="visible" r:id="rId37"/>
    <sheet xmlns:r="http://schemas.openxmlformats.org/officeDocument/2006/relationships" name="Notes Payable - Summary of Note" sheetId="38" state="visible" r:id="rId38"/>
    <sheet xmlns:r="http://schemas.openxmlformats.org/officeDocument/2006/relationships" name="Notes Payable - Additional Info" sheetId="39" state="visible" r:id="rId39"/>
    <sheet xmlns:r="http://schemas.openxmlformats.org/officeDocument/2006/relationships" name="Accounts Receivable and Bad D40" sheetId="40" state="visible" r:id="rId40"/>
    <sheet xmlns:r="http://schemas.openxmlformats.org/officeDocument/2006/relationships" name="Accounts Receivable and Bad D41" sheetId="41" state="visible" r:id="rId41"/>
    <sheet xmlns:r="http://schemas.openxmlformats.org/officeDocument/2006/relationships" name="Segment Information - Additiona" sheetId="42" state="visible" r:id="rId42"/>
    <sheet xmlns:r="http://schemas.openxmlformats.org/officeDocument/2006/relationships" name="Segment Information - Summary o" sheetId="43" state="visible" r:id="rId43"/>
    <sheet xmlns:r="http://schemas.openxmlformats.org/officeDocument/2006/relationships" name="Share Adjustment, Cancellatio44"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8</t>
  </si>
  <si>
    <t>Aug. 10, 2018</t>
  </si>
  <si>
    <t>Document And Entity Information [Abstract]</t>
  </si>
  <si>
    <t>Entity Registrant Name</t>
  </si>
  <si>
    <t>ENTERPRISE DIVERSIFIED, INC.</t>
  </si>
  <si>
    <t>Entity Central Index Key</t>
  </si>
  <si>
    <t>Document Type</t>
  </si>
  <si>
    <t>10-Q</t>
  </si>
  <si>
    <t>Document Period End Date</t>
  </si>
  <si>
    <t>Jun. 30,
		2018</t>
  </si>
  <si>
    <t>Amendment Flag</t>
  </si>
  <si>
    <t>false</t>
  </si>
  <si>
    <t>Current Fiscal Year End Date</t>
  </si>
  <si>
    <t>--12-31</t>
  </si>
  <si>
    <t>Trading Symbol</t>
  </si>
  <si>
    <t>SYTE</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Accounts receivable, net</t>
  </si>
  <si>
    <t>Note receivable</t>
  </si>
  <si>
    <t>Other current assets</t>
  </si>
  <si>
    <t>Total current assets</t>
  </si>
  <si>
    <t>Real estate - held for investment, net</t>
  </si>
  <si>
    <t>Real estate - held for resale</t>
  </si>
  <si>
    <t>Property and equipment, net</t>
  </si>
  <si>
    <t>Goodwill, net</t>
  </si>
  <si>
    <t>Non-current investments, at fair value</t>
  </si>
  <si>
    <t>Other assets</t>
  </si>
  <si>
    <t>Total noncurrent assets</t>
  </si>
  <si>
    <t>Total assets</t>
  </si>
  <si>
    <t>Current Liabilities</t>
  </si>
  <si>
    <t>Accounts payable</t>
  </si>
  <si>
    <t>Accrued bonus</t>
  </si>
  <si>
    <t>Accrued expenses</t>
  </si>
  <si>
    <t>Deferred revenue</t>
  </si>
  <si>
    <t>Notes payable, current</t>
  </si>
  <si>
    <t>Total current liabilities</t>
  </si>
  <si>
    <t>Notes payable</t>
  </si>
  <si>
    <t>Total long-term liabilities</t>
  </si>
  <si>
    <t>Total liabilities</t>
  </si>
  <si>
    <t>Stockholders' equity</t>
  </si>
  <si>
    <t>Preferred stock, $0.001 par value, 30,000,000 shares authorized; none issued</t>
  </si>
  <si>
    <t xml:space="preserve"> </t>
  </si>
  <si>
    <t>Common stock, $0.125 par value, 2,800,000 and 2,400,000 shares authorized; 2,625,006 and 2,356,246 shares issued; 2,531,432 and 2,262,672 shares outstanding</t>
  </si>
  <si>
    <t>Additional paid-in-capital</t>
  </si>
  <si>
    <t>Treasury stock, at cost, 93,574 common shares</t>
  </si>
  <si>
    <t>Accumulated other comprehensive income</t>
  </si>
  <si>
    <t>Accumulated deficit</t>
  </si>
  <si>
    <t>Total stockholders' equity attributable to Enterprise Diversified, Inc. Stockholders</t>
  </si>
  <si>
    <t>Noncontrolling interest in consolidated subsidiari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hares Treasury Stock</t>
  </si>
  <si>
    <t>UNAUDITED CONDENSED CONSOLIDATED STATEMENTS OF INCOME - USD ($)</t>
  </si>
  <si>
    <t>3 Months Ended</t>
  </si>
  <si>
    <t>Jun. 30, 2017</t>
  </si>
  <si>
    <t>Revenues</t>
  </si>
  <si>
    <t>Cost of revenues</t>
  </si>
  <si>
    <t>Gross profit (loss)</t>
  </si>
  <si>
    <t>Selling, general and administrative expenses</t>
  </si>
  <si>
    <t>Total operating expenses</t>
  </si>
  <si>
    <t>(Loss) income from operations</t>
  </si>
  <si>
    <t>Other (loss) income, net</t>
  </si>
  <si>
    <t>(Loss) income before income taxes</t>
  </si>
  <si>
    <t>Net (loss) income</t>
  </si>
  <si>
    <t>Less: net loss attributable to the noncontrolling interest</t>
  </si>
  <si>
    <t>Net (loss) income attributable to Enterprise Diversified, Inc. stockholders</t>
  </si>
  <si>
    <t>(Loss) earnings per share, basic</t>
  </si>
  <si>
    <t>(Loss) earnings per share, diluted</t>
  </si>
  <si>
    <t>Weighted average number of shares, basic</t>
  </si>
  <si>
    <t>Weighted average number of shares, diluted</t>
  </si>
  <si>
    <t>Asset Management</t>
  </si>
  <si>
    <t>Real Estate</t>
  </si>
  <si>
    <t>Home Service</t>
  </si>
  <si>
    <t>Internet Operations</t>
  </si>
  <si>
    <t>Other</t>
  </si>
  <si>
    <t>CONDENSED CONSOLIDATED STATEMENTS OF COMPREHENSIVE INCOME (Unaudited) - USD ($)</t>
  </si>
  <si>
    <t>Statement Of Income And Comprehensive Income [Abstract]</t>
  </si>
  <si>
    <t>Change in unrealized gains related to available-for-sale securities:</t>
  </si>
  <si>
    <t>Change in fair value of available-for-sale securities</t>
  </si>
  <si>
    <t>Adjustment for net (gains)/losses realized and included in net income</t>
  </si>
  <si>
    <t>Total change in unrealized gains/losses on available-for-sale securities</t>
  </si>
  <si>
    <t>Other comprehensive loss</t>
  </si>
  <si>
    <t>Comprehensive (loss) income</t>
  </si>
  <si>
    <t>Less: comprehensive loss attributable to the non controlling interest</t>
  </si>
  <si>
    <t>Comprehensive (loss) income attributable to Enterprise Diversified, Inc. stockholders</t>
  </si>
  <si>
    <t>CONDENSED CONSOLIDATED STATEMENTS OF STOCKHOLDERS' EQUITY (Unaudited) - USD ($)</t>
  </si>
  <si>
    <t>Total</t>
  </si>
  <si>
    <t>Scenario, Previously Reported</t>
  </si>
  <si>
    <t>Common Stock</t>
  </si>
  <si>
    <t>Common StockScenario, Previously Reported</t>
  </si>
  <si>
    <t>Common StockRestatement Adjustment</t>
  </si>
  <si>
    <t>Additional Paid In Capital</t>
  </si>
  <si>
    <t>Additional Paid In CapitalScenario, Previously Reported</t>
  </si>
  <si>
    <t>Treasury Stock</t>
  </si>
  <si>
    <t>Treasury StockScenario, Previously Reported</t>
  </si>
  <si>
    <t>Accumulated Other Comprehensive Income</t>
  </si>
  <si>
    <t>Accumulated Other Comprehensive IncomeScenario, Previously Reported</t>
  </si>
  <si>
    <t>Accumulated Deficit</t>
  </si>
  <si>
    <t>Accumulated DeficitScenario, Previously Reported</t>
  </si>
  <si>
    <t>Noncontrolling Interest</t>
  </si>
  <si>
    <t>Beginning Balance, Amount at Dec. 31, 2016</t>
  </si>
  <si>
    <t>Beginning Balance, Shares at Dec. 31, 2016</t>
  </si>
  <si>
    <t>Contributed capital, Amount</t>
  </si>
  <si>
    <t>Contributed capital, Shares</t>
  </si>
  <si>
    <t>Unrealized gain on investments</t>
  </si>
  <si>
    <t>Adjustment for share cancellation</t>
  </si>
  <si>
    <t>Ending Balance, Amount at Dec. 31, 2017</t>
  </si>
  <si>
    <t>Ending Balance, Shares at Dec. 31, 2017</t>
  </si>
  <si>
    <t>Initial accounting of VIE</t>
  </si>
  <si>
    <t>Net equity distribution for asset acquisition</t>
  </si>
  <si>
    <t>Adjustment for rounding of reverse stock split</t>
  </si>
  <si>
    <t>Ending Balance, Amount at Jun. 30, 2018</t>
  </si>
  <si>
    <t>Ending Balance, Shares at Jun. 30, 2018</t>
  </si>
  <si>
    <t>CONDENSED CONSOLIDATED STATEMENTS OF CASH FLOWS (Unaudited) - USD ($)</t>
  </si>
  <si>
    <t>Cash flows from operating activities:</t>
  </si>
  <si>
    <t>Adjustments to reconcile net income to net cash provided by operating activities:</t>
  </si>
  <si>
    <t>Depreciation</t>
  </si>
  <si>
    <t>Gain on sale of investments</t>
  </si>
  <si>
    <t>Gain on non-current investments</t>
  </si>
  <si>
    <t>Bad debt expense</t>
  </si>
  <si>
    <t>Real estate valuation adjustment</t>
  </si>
  <si>
    <t>Loss on sale of real estate</t>
  </si>
  <si>
    <t>(Increase) decrease in:</t>
  </si>
  <si>
    <t>Increase (decrease) in:</t>
  </si>
  <si>
    <t>Accrued mortgage interest</t>
  </si>
  <si>
    <t>Net cash flows from operating activities</t>
  </si>
  <si>
    <t>Cash flows from investing activities:</t>
  </si>
  <si>
    <t>Issuance of notes receivable</t>
  </si>
  <si>
    <t>Collections from notes receivable</t>
  </si>
  <si>
    <t>Proceeds from sale of marketable securities</t>
  </si>
  <si>
    <t>Purchases of marketable securities</t>
  </si>
  <si>
    <t>Net purchases and sales of real estate</t>
  </si>
  <si>
    <t>Improvements to real estate</t>
  </si>
  <si>
    <t>Proceeds from sale of domain names</t>
  </si>
  <si>
    <t>Purchases of property and equipment</t>
  </si>
  <si>
    <t>Capitalized loan fees</t>
  </si>
  <si>
    <t>Subsidiary acquisitions</t>
  </si>
  <si>
    <t>Net cash flows from investing activities</t>
  </si>
  <si>
    <t>Cash flows from financing activities:</t>
  </si>
  <si>
    <t>Principal payments on note payable</t>
  </si>
  <si>
    <t>Proceeds from notes payable</t>
  </si>
  <si>
    <t>Proceeds from issuance of common stock</t>
  </si>
  <si>
    <t>Net cash flows from financing activities</t>
  </si>
  <si>
    <t>Net increase (decrease) in cash</t>
  </si>
  <si>
    <t>Cash and cash equivalents at beginning of the period</t>
  </si>
  <si>
    <t>Cash and cash equivalents at end of the period</t>
  </si>
  <si>
    <t>Non-cash supplemental information:</t>
  </si>
  <si>
    <t>Assets and debt consolidated as part of subsidiary acquisition</t>
  </si>
  <si>
    <t>Assumption of debt in subsidiary acquisition</t>
  </si>
  <si>
    <t>Asset acquisition equity activity</t>
  </si>
  <si>
    <t>Real estate held for investment acquired through debt obligations</t>
  </si>
  <si>
    <t>Issuance of note receivable on sale of real estate held for sale</t>
  </si>
  <si>
    <t>Transfer of real estate held for resale to real estate held for investment</t>
  </si>
  <si>
    <t>Transfer of other current assets to investments</t>
  </si>
  <si>
    <t>HVAC equipment acquired through debt obligations</t>
  </si>
  <si>
    <t>HVAC acquisitions through notes payable</t>
  </si>
  <si>
    <t>Write-down of goodwill due to seller not meeting carryback obligations</t>
  </si>
  <si>
    <t>Unrealized loss on marketable securities reported as other comprehensive income</t>
  </si>
  <si>
    <t>Organization and Significant Accounting Policies</t>
  </si>
  <si>
    <t>Accounting Policies [Abstract]</t>
  </si>
  <si>
    <t xml:space="preserve">NOTE 1. ORGANIZATION AND SIGNIFICANT ACCOUNTING POLICIES Organization and Lines of Business Enterprise Diversified, Inc. (formerly White Dove Systems, Inc., Interfoods Consolidated, Inc., and then Sitestar Corporation) was incorporated in Nevada on December 17, 1992. On June 1, 2018, the Company restated its Articles of Incorporation to change the name of the Company to “Enterprise Diversified, Inc.” The name change became effective on July 23, 2018, upon FINRA acceptance. The Company elected to retain its historical trading symbol of “SYTE.” Unless the context otherwise requires, and when used in this Report, the “Company,” “ENDI,” “we,” “our,” or “us” refers to Enterprise Diversified, Inc. and its subsidiaries. The Company operates through five reportable segments: Asset Management Operations, Real Estate Operations, Home Services Operations, Internet Operations, and Other Operations. Other Operations include corporate, legacy real estate, and investment activity that is not considered to be one of our primary lines of business. The management of the Company also continually reviews various investment opportunities, including those in other lines of business. Asset Management Operations Enterprise Diversified, Inc.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Alluvial Fund focuses on investing in deeply mispriced securities in the United States and abroad. Alluvial Fund focuses on small companies, thinly traded issues, and special situations, seeking to identify value that the market has yet to recognize.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ame limited partners after May 11, 2017. Willow Oak and Lizard Head mutually agreed to terminate the fee share agreement, effective June 30, 2018. Willow Oak signed a fee share agreement on June 13, 2017, with Coolidge Capital Management, LLC (“Coolidge”), whose sole member is Keith D. Smith, who is also an ENDI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Bonhoeffer Fund utilizes a value-oriented approach to invest in undervalued businesses worldwide that are in a state of distress and/or transition but also exhibit recurring revenue. Real Estate Operations As previously reported in our Current Reports on Form 8-K filed with the SEC on December 11, 2017, January 17, 2018, and July 12, 2018, respectively, ENDI created a wholly owned subsidiary named Mt Melrose, LLC (“New Mt Melrose”) on January 10, 2018,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n ENDI director. As set forth in a Form 8-K filed on January 17, 2018, on January 10, 2018, New Mt Melrose, LLC, consistent with the terms of the Purchase Agreement, completed a first acquisition from Seller of 44 residential and other income-producing real properties located in Lexington, Kentucky, pursuant to the Purchase Agreement. As further set forth in a Form 8-K filed on July 12, 2018, on June 29, 2018, New Mt Melrose, LLC, consistent with the terms of the Purchase Agreement, completed a second acquisition from Seller of an additional 69 residential and other income-producing real properties located in Lexington, Kentucky, pursuant to the Purchase Agreement. The Company accounted for the first and second purchases of properties as an asset acquisition (consisting of a concentrated group of similar identifiable assets, including land, buildings, improvements, and in-place leases) following the guidance contained in ASU 2017-01. See Note 3 for more information. Unlike EDI Real Estate, LLC, which is a legacy business that we do not intend to grow, Mt Melrose is a real estate business that the Company expects will grow significantly over time. Mt Melrose has its own management team, led by our Chairman, Jeffrey Moore. Mr. Moore has extensive experience acquiring and operating real estate in the Lexington, Kentucky, region where Mt Melrose is focused. The Mt Melrose management team is responsible for growing this business. Additionally, unlike EDI Real Estate, LLC, Mt Melrose does not outsource property management services and has developed an internal property management team to handle those functions and responsibilities. Home Services Operations The Company operates its home services segment through HVAC Value Fund, LLC. HVAC Value Fund is focused on the acquisition and management of HVAC and plumbing companies in Arizona. As previously reported in our Current Report on Form 8-K filed with the SEC on June 14, 2016, the Company, along with JNJ Investments, LLC, an unaffiliated third party and member of HVAC Value Fund, LLC, organized and launched this subsidiary on June 13, 2016. On May 18, 2018, the Company terminated its operating agreement with JNJ Investments, LLC, dated June 13, 2016. ENDI has a 100% voting interest in HVAC Value Fund. The Company does not believe JNJ Investments earned any non-voting profit interests during the term of the operating agreement since HVAC Value Fund did not exceed the profit thresholds under the operating agreement necessary for JNJ Investments to earn non-voting profit interests. As of June 30, 2018,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and operat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Other Operations Other operations include legacy real estate, investment activity, and other corporate activity that is not considered to be one of the Company’s primary lines of business. Below are the main business units that comprise other operations. Additional investment activity is included in the unaudited consolidated financial statements that is not specifically mentioned below. EDI Real Estate ENDI created a wholly owned real estate subsidiary on July 10, 2017, named EDI Real Estate, LLC, to hold ENDI’s legacy portfolio of real estate. Through EDI Real Estate, LLC, ENDI owns a real estate investment portfolio that includes nine residential properties, vacant land, and one commercial property. Our real estate portfolio under EDI Real Estate, LLC is primarily focused in the Roanoke and Lynchburg areas of Virginia. The portfolio includes single-family homes that are currently rented and managed through a third-party property manager, as well as vacant properties being prepared or currently listed for sale. Huckleberry Real Estate Fund As previously reported in our Current Report on Form 8-K filed with the SEC on January 30, 2017, the Company, through Willow Oak, also committed to make a capital contribution to Huckleberry Real Estate Fund II, LLC, a private investment fund, in the aggregate amount of $750,000. On May 14, 2018, Willow Oak transferred the Huckleberry investment to EDI Real Estate, LLC, another wholly owned subsidiary of the Company. Under the operating agreement included in the Form 8-K, the fund’s managing member shall have sole discretion regarding the amounts and timing of any distributions to the members of the fund. Triad DIP Investors On August 24, 2017 the Company entered into an agreement with several independent third parties to provide debtor-in-possession financing to Triad Guaranty, Inc. through Triad DIP Investors, LLC. The Company originally contributed $100,000. Triad Guaranty, Inc. exited bankruptcy on April 27, 2018 and the Company subsequently entered into an amended and restated promissory note. As part of the amended and restated promissory note, the Company provided an additional contribution in the amount of $55,000 on May 18, 2018. The terms of the promissory note provide for interest in the amount of 10% annually, a repayment date no later than April 29, 2020, and the issuance of warrants in Triad Guaranty, LLC equal to 2.5% of the company. Accordingly, on April 28, 2018, the Company was issued warrants to purchase 450,000 shares for $0.01 per share. Corporate The corporate segment includes any revenue or expenses derived from corporate office operations, as well as expenses related to public company reporting, the oversight of subsidiaries, and other items that affect the overall Company. Principles of Consolidation The accompanying consolidated financial statements include the accounts of the Company and its wholly owned subsidiaries including: Willow Oak Asset Management, LLC, Mt Melrose LLC (“New Mt Melrose”), HVAC Value Fund, LLC, Sitestar.net, Inc., and EDI Real Estate, LLC. Additionally, the Company has determined that New Mt Melrose is the primary beneficiary of Old Mt. Melrose. As such, the accompanying unaudited consolidated financial statements include the accounts of Old Mt. Melrose. While New Mt Melrose consolidated Old Mt. Melrose as its primary beneficiary, because it does not hold all the equity interests in Old Mt. Melrose, the equity interests of the noncontrolling party are separately presented in the accompanying unaudited consolidated balance sheets and unaudited consolidated statements of operations. See Note 3 for more information. All intercompany accounts and transactions have been eliminated on consolidation. </t>
  </si>
  <si>
    <t>Summary of Significant Accounting Policies</t>
  </si>
  <si>
    <t>NOTE 2. SUMMARY OF SIGNIFICANT ACCOUNTING POLICIES Basis of Presentation The unaudited condensed consolidated financial statements have been prepared by Enterprise Diversified, Inc.,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included in the Company’s Annual Report on Form 10-K filed with the SEC on March 30, 2018 (the “2017 Form 10-K”). The results for the six months ended June 30, 2018, are not necessarily indicative of the results to be expected for the full year ending December 31, 2018. 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oncentration of Credit Risk Financial instruments, which potentially subject the Company to concentrations of credit risk, consist of cash and accounts receivable. The Company places its cash with high-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holds various reoccurring investments through its asset management segment. Additionally, one-time investments can be held and reported under the Company’s “other” segment. Assets held through these segments do not have a Readily Determinable Value as these investments are not publicly traded, nor do they have published sales records. These investments are remeasured to fair value on a recurring basis. See Note 4 for more information. During the year ended December 31, 2017, the Company also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June 30, 2018, as all securities were sold prior to the year ended December 31, 2017.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and EDI Real Estate rental services are typically paid via cash or check no later than the fifth of the month. Any services collected after the fifth are charged either a flat-rate late fee or a daily-rate late fee based upon the lease agreement. If services remain uncollected, standard operating procedures are followed to commence a notice process for the tenant to either pay the amount due or vacate the property. These procedures ensure low amounts of past due receivables. Sales of home services are typically paid via credit card or check upon completion of service. Sales that are not collected upon completion are generally to existing and repeat customers who have established a track record of timely payments. Historically, the Company has not encountered issues with collectability of customer accounts. Accounts receivable more than 60 days are considered past due. Sales of internet services, which are not automatically processed via credit card or bank account drafts, have been the Company’s highest exposure to collection risk. The Company attempts to reduce this risk by including a late-payment fee and a manual-processing payment fee to customer accounts. Receivables more than 90 days past due are no longer included in accounts receivable and are turned over to a collection agency. Accounts receivable more than 30 days are considered past due.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ome services segment. This adjustment was the result of two previous sellers not meeting or exceeding the operational terms of carryback notes that were previously included as consideration for these acquisitions.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costs where the cost extended the life of or added value to the property. Otherwise, the cost is expensed as incurred. Properties categorized as real estate held for investment are not expected by management to be sold in the next 12 months. This determination is periodically reviewed by management. Revenue Recognition Asset Management and Other Investment Revenue The Company earns revenue from investments through various fee share agreements, as well as through realized and unrealized gains and losses, which may result in negative period or quarterly revenu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Real Estate Revenue The Company earns real estate revenue through rental agreements on real estate held for investment, as well as through the sale of real estate held for resal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Home Services Revenue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These types of contracts are typically completed within one month’s time. A small portion of revenue is from the sale of annual service agreements. Revenue attributable to these agreements is appropriately recognized over the life of the agreement. If payment is received prior to contract completion, then the amount of revenue attributable to the unperformed work is designated as unearned revenue. If payment is not provided in advance or at the time of service or installation completion, the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Internet Revenue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plans to issue approximately 4,530 Other Comprehensive Income Other comprehensive income is the result of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has adopted this standard in the first quarter of 2018. Management has evaluated the impact of this standard on customer contracts based on the modified retrospective method and determined that no adjustment was deemed necessary. There were no significant departures from the Company’s previous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has adopted this standard in the first quarter of 2018. The initial application of the standard has not significantly impacted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has adopted this standard in the first quarter of 2018. The initial application of the standard has not significantly impacted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properties from Mt Melrose LLC in January 2018 was an asset acquisition. See Note 3 for additional information.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Asset Acquisition of Real Estate Properties</t>
  </si>
  <si>
    <t>Business Combinations [Abstract]</t>
  </si>
  <si>
    <t xml:space="preserve">NOTE 3. ASSET ACQUISITION OF REAL ESTATE PROPERTIES Acquisition On December 10, 2017, the Company entered into a certain Master Real Estate Asset Purchase Agreement (the “Purchase Agreement”) with Mt. Melrose, LLC, a Kentucky limited liability company (“Old Mt. Melrose”), that owns and manages a portfolio of residential real estate in Lexington, Kentucky. Old Mt. Melrose is owned by Jeffrey I. Moore (“Moore”), the Company’s Chairman of the Board. Pursuant to the Purchase Agreement, the Company, through a newly formed, wholly owned limited liability company subsidiary Mt Melrose, LLC (“New Mt Melrose”), is in the process of acquiring, in a series of closings, substantially all of the business assets of Old Mt. Melrose. The assets primarily consist of 145 residential properties currently owned by Old Mt. Melrose and an undetermined number of additional residential properties under contract for purchase by Old Mt. Melrose, along with Old Mt. Melrose’s rights and ongoing obligations, as lessor/landlord, under all leases covering such real properties. Pursuant to the Purchase Agreement, the Company will assume, as of each closing, any outstanding indebtedness secured by the real properties then being conveyed at such closing. On January 10, 2018, New Mt Melrose completed the first acquisition of 44 residential and other income-producing real properties for a total purchase price of $3,956,389, which consisted of $500,000 in cash, 120,602 shares of common stock valued at $1,658,270, and the assumption of $1,798,713 of existing debt. 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45,250 of transaction expenses, was allocated to the land and buildings acquired based on their relative fair values, as follows:
Land
$797,565
Buildings
$3,190,262
Total Value
$3,987,827 On June 29, 2018, New Mt Melrose completed the second acquisition of 69 residential and other income-producing real properties for a total purchase price of $5,174,722, which consisted of 148,158 shares of common stock valued at $2,407,564, and the assumption of $2,767,158 of existing debt. 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7,394 of transaction expenses, was allocated to the land and buildings acquired based on their relative fair values, as follows:
Land
$1,036,423
Buildings
$4,145,693
Total Value
$5,182,116 The buildings will be amortized over their estimated useful lives of 39 years. The Company determined that the assumed leases and service contracts were not favorable or unfavorable based on their terms relative to their fair values. In connection with the initial closing, the Company and Old Mt. Melrose entered into a Cash Flow Agreement pursuant to which the Company is entitled to all net cash flows of Old Mt. Melrose relating to properties closed subsequently. Additionally, at the initial closing, Moore was appointed as New Mt Melrose’s president and executed an employment agreement with New Mt Melrose. Subject to the terms of the employment agreement, in certain limited situations that are deemed to be within the Company’s control, Moore has a right to acquire New Mt Melrose for fair value. Variable Interests The Company has determined that Old Mt. Melrose is a “variable interest entity” because Moore’s equity interests in Old Mt. Melrose are not effective in determining whether Moore or New Mt Melrose has a controlling financial interest, and that New Mt Melrose’s rights under the Cash Flow Agreement are deemed to be variable interests in Old Mt. Melrose. The Company has determined that New Mt Melrose is the primary beneficiary of Old Mt. Melrose since substantially all of Old Mt. Melrose’s activities are now conducted on behalf of New Mt Melrose and because New Mt Melrose may be required to provide financial support to Old Mt. Melrose under the Cash Flow Agreement. As its primary beneficiary, New Mt Melrose consolidates Old Mt. Melrose’s financial results beginning on January 10, 2018. The fair values of the assets and liabilities of Old Mt. Melrose have been allocated accordingly on the unaudited condensed consolidated balance sheets for the period ended June 30, 2018. As noted on the unaudited consolidated statements of stockholders’ equity, the ending noncontrolling interest allocated to the variable interest entity represents the remaining equity held by Old Mt. Melrose for properties yet to be acquired. The ending noncontrolling interest amount also includes any income or loss generated by the remaining properties to be acquired for the period ended June 30, 2018. As of June 30, 2018, Old Mt. Melrose’s total assets were approximately $1 million and its total liabilities were approximately $850,000. These amounts have been consolidated in the accompanying unaudited consolidated financial statements. </t>
  </si>
  <si>
    <t>Investments</t>
  </si>
  <si>
    <t>Investments [Abstract]</t>
  </si>
  <si>
    <t>NOTE 4. INVESTMENTS Certain assets held through Willow Oak Asset Management, LLC or Enterprise Diversified, Inc. do not have a Readily Determinable Value as these investments are not publicly traded, nor do they have published sales records. Alluvial Fund is measured using net asset value (NAV) as the practical expedient and is exempt from the fair value hierarchy in accordance
Cost Basis
Accrued Fees
Unrealized Gain
Fair Value
June 30, 2018 (unaudited)
Alluvial Fund, LP
$
7,014,793
$
—
$
2,435,356
$
9,450,149
Huckleberry Real Estate Fund II, LLC
750,000
—
—
750,000
Total
$
7,764,793
$
—
$
2,435,356
$
10,200,149
Cost Basis
Accrued Fees
Unrealized Gain
Fair Value
December 31, 2017
Alluvial Fund, LP
$
7,000,000
$
2,077
$
2,256,825
$
9,258,902
Huckleberry Real Estate Fund II, LLC
750,000
—
—
750,000
Total
$
7,750,000
$
2,077
$
2,256,825
$
10,008,902</t>
  </si>
  <si>
    <t>Fair Value of Assets and Liabilities</t>
  </si>
  <si>
    <t>Fair Value Disclosures [Abstract]</t>
  </si>
  <si>
    <t>NOTE 5.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Assets and Liabilities Measured at Fair Value on a Recurring Basis The Company valued its marketable securities at fair value at the end of each reporting period. See description of these investments in Note 4 above.
(Level 1)
(Level 2)
(Level 3)
(Excluded) (a)
Total at Fair Value
June 30, 2018 (unaudited)
Huckleberry Real Estate Fund II, LLC
$
—
$
—
$
750,000
$
—
$
750,000
Alluvial Fund, LP
—
—
—
9,450,149
9,450,149
Total investments
$
—
$
—
$
750,000
$
9,450,149
$
10,200,149
(Level 1)
(Level 2)
(Level 3)
(Excluded) (a)
Total at Fair Value
December 31, 2017
Huckleberry Real Estate Fund II, LLC
—
—
750,000
—
750,000
Alluvial Fund, LP
—
—
—
9,258,902
9,258,902
Total investments
$
—
$
—
$
750,000
$
9,258,902
$
10,008,902
(a)
Assets and Liabilities Measured at Fair Value on a Nonrecurring Basis The Company analyzes goodwill on an annual basis or whenever events or changes in circumstances indicate potential impairments. During the year ended December 31 The Company values real estate held on the balance sheet on an annual basis or whenever events or changes in circumstances indicate a change in their fair market value. For the period ended June 30, 2018, the Company adjusted the carrying value of properties held downward by $40,000. For the year ended December 31, 2017, the Company adjusted the carrying value of properties held downward by $101,694. These adjustments were the result of repair and improvement expenses exceeding the current market value of the property, fluctuating market conditions, and write downs of previously capitalized improvements made by prior management. As discussed in Note 3, in January 2018, Mt Melrose completed the first acquisition of 44 residential and other income-producing real properties for a total purchase price of $3,956,389. Additionally, in June 2018, Mt Melrose completed the second acquisition of 69 residential and other income-producing real properties for a total purchase price of $5,174,722. The total purchase price, along with transaction expenses, was allocated to the land and buildings acquired based on their relative fair values. The fair values of the land and buildings was determined using Level 3 inputs, namely comparable properties within the Lexington, Kentucky, region. The remaining acquisitions will be measured in a similar way using similar inputs.</t>
  </si>
  <si>
    <t>Property and Equipment</t>
  </si>
  <si>
    <t>Property And Equipment [Abstract]</t>
  </si>
  <si>
    <t>NOTE 6. PROPERTY AND EQUIPMENT The cost of property and equipment at June 30, 2018 and December 31, 2017 consisted of the following:
2018
2017
Automobile
$
366,710
$
264,778
Building
580,000
—
Computers and equipment
198,412
162,401
Furniture and fixtures
118,856
25,206
Land
2,547,127
—
3,811,105
452,385
Less accumulated depreciation
(199,288
)
(121,086
)
Property and equipment, net
$
3,611,817
$
331,299
Depreciation expense was $44,038 for the three months ended June 30, 2018, and $89,516 for the year ended December 31, 2017. Increased buildings, vehicles, computers, and equipment are the result of the Mt Melrose acquisitions that occurred on January 10, 2018 and June 29, 2018. The building held through Mt Melrose, LLC is a multi-purpose office and warehouse space located in Lexington, Kentucky, that will ultimately serve as Mt Melrose’s headquarters. The building is currently under renovation to repurpose existing spaces and make improvements to the structure and function of the building.</t>
  </si>
  <si>
    <t>Real Estate [Abstract]</t>
  </si>
  <si>
    <t xml:space="preserve">NOTE 7. REAL ESTATE Mt Melrose, LLC As previously reported in our Current Reports on Form 8-K filed with the SEC on December 11, 2017, January 17, 2018, and July 12, 2018, respectively, Enterprise Diversified, Inc. created a wholly owned subsidiary named Mt Melrose, LLC (“New Mt Melrose”),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n Enterprise Diversified, Inc. director. Unlike EDI Real Estate, LLC, which is a legacy business that we do not intend to grow, New Mt Melrose is a real estate business that the Company expects will grow significantly over time. New Mt Melrose has its own management team, led by our Chairman, Jeffrey Moore. Mr. Moore has extensive experience acquiring and operating real estate in the Lexington, Kentucky region where New Mt Melrose is focused. The New Mt Melrose management team is responsible for growing this business. All real estate held through Mt Melrose, LLC is classified as held for investment. As of the quarter ended June 30, 2018, this includes 184 units carried on the balance sheet at $10,489,749. Of the 184 units held for investment, 100 of the units are occupied or available to rent, 78 of the units are vacant units being prepared or to be prepared to market to tenants, and six of the units are vacant lots. For the quarter ended June 30, 2018, depreciation expense was $40,938. Accumulated depreciation totaled $80,740 for the quarter ended June 30, 2018. EDI Real Estate, LLC As of June 30 June 30 Depreciation expense totaled $5,304 for the quarter ended June 30 June 30 June 30 As of June 30 June 30 </t>
  </si>
  <si>
    <t>Notes Payable</t>
  </si>
  <si>
    <t>Debt Disclosure [Abstract]</t>
  </si>
  <si>
    <t>NOTE 8. NOTES PAYABLE Notes payable at June 30, 2018 and December 31, 2017 consist of the following:
2018
2017
Interest bearing amounts due on real estate held for investment through Mt Melrose, LLC
$
7,377,268
$
—
Interest bearing amount due on acquisition through HVAC Value Fund, LLC
17,500
25,000
Non-interest bearing amount due on acquisition through HVAC Value Fund, LLC
—
64,804
Interest bearing amount due on line of credits through HVAC Value Fund, LLC
177,168
220,485
Non-interest bearing amount due on line of credits through HVAC Value Fund, LLC
100,000
—
Equipment and vehicle capital leases and loans acquired by HVAC Value Fund, LLC
86,604
116,987
Vehicle loans through HVAC Value Fund, LLC
58,130
—
Interest bearing amount due on real estate held for investment through EDI Real Estate, LLC
137,600
137,600
Less current portion
(1,587,589
)
(370,802
)
Long-term portion
$
6,366,681
$
194,074
HVAC Value Fund typically structures acquisitions where a portion of the purchase price is held back and is subject to certain conditions. These notes payable may or may not bear interest. Of the six acquisitions made by HVAC Value Fund during 2016 and 2017, five resulted in notes payable to the seller. As of December 31, 2017, two of the five seller notes remained outstanding. The interest-bearing note payable accrues interest at 7% annually. A payment of $17,500 was payable on June 16, 2018. This payment was reduced from its original amount of $25,000 during the quarter ended June 30, 2018, as the revenue targets of the earn out were not fully met. This payment was made when revenue figures for the month were finalized. The non-interest-bearing note payable was paid in full during the quarter ended March 31, 2018. Additional debt held through the home services segment includes lines of credit, as well as loans and leases for various vehicles and equipment. Two vehicle loans were entered into during the quarter ended March 31, 2018. These loans require monthly payments through May 2023 and hold annual interest rates of 5.99%. During the quarter ended September 30, 2017, EDI Real Estate, LLC entered into two promissory notes, each secured by a property held for investment. These notes pay interest quarterly and are due September 15, 2022 with early payoff permitted. On January 10, 2018, our new, wholly owned subsidiary, Mt Melrose, LLC (“Purchaser”), a Delaware limited liability company, entered into a certain Cash Flow Agreement with Mt. Melrose, LLC (“Seller”), a Kentucky limited liability company (the “Cash Flow Agreement”), pursuant to which, in connection with the parties’ anticipated consummation of all of the real property purchase transactions under the Mt Melrose Purchase Agreement, the parties agreed after January 10, 2018, until such time as the parties consummate the relevant closing as to each real property under the Mt Melrose Purchase Agreement, Seller assigns to Purchaser all of the income, rents, receivables, and revenues arising from or issuing out of such real property, and Purchaser assumes Seller’s responsibility for payment of certain of the costs and expenses attributable to such real property. Under the Cash Flow Agreement, Purchaser is responsible for Seller’s monthly payments of interest and/or principal under the outstanding debt secured by the real properties both acquired and to be acquired, among other operating expenses. The debt secured by the real properties have varying annual interest rates from 4.375% to 13%. These notes begin to mature as early as March 2019, with the last note extending until January 2042. Some of these loans are interest only while others accrue interest that is due in full with a final balloon payment. As of the quarter ended June 30, 2018, $7,377,268 of debt is secured by these properties.</t>
  </si>
  <si>
    <t>Accounts Receivable and Bad Debt Expense</t>
  </si>
  <si>
    <t>Accounts Notes Loans And Financing Receivable Gross Allowance And Net [Abstract]</t>
  </si>
  <si>
    <t>NOTE 9. ACCOUNTS RECEIVABLE AND BAD DEBT EXPENSE For the three months ended June 30, 2018, and for the year ended December 31, 2017, bad debt expense was $18,706 and $28,986, respectively. The increase in accounts receivable is the result of the Mt Melrose acquisition and the inclusion of their accounts receivable activity as of January 10, 2018. As of June 30, 2018 and December 31, 2017, accounts receivable consisted of the following:
2018
2017
Gross accounts receivable
$
457,492
$
399,378
Less allowance for doubtful accounts
(17,588
)
(2,498
)
Accounts receivable, net
$
439,904
$
396,880</t>
  </si>
  <si>
    <t>Segment Information</t>
  </si>
  <si>
    <t>Segment Reporting [Abstract]</t>
  </si>
  <si>
    <t>NOTE 10. SEGMENT INFORMATION As of June 30, 2018, the Company has five business units with separate management and reporting infrastructures that offer different products and services. The five business units have been aggregated into the following reportable segments: Asset Management, Real Estate, Home Services, Internet, and Other. In previous periods, the Company reported under the following six business segments: Asset Management, Mt Melrose, HVAC, Internet, Real Estate, and Corporate. In an effort to highlight the direction of the Company and increase segment transparency, these historical segments have been reorganized during the quarter ended June 30, 2018. The “Mt Melrose” segment is now referred to as “Real Estate” and the “HVAC” segment is now referred to as “Home Services”. Legacy “Real Estate”, “Corporate”, and other additional investments now are combined under “Other Operations”. The “Asset Management” and “Internet” segments remain unchanged. See below for additional information on the activity included in each respective segment report. The asset management segment includes revenues and expenses derived from various investment opportunities and partnerships. The real estate segment includes revenue and expenses related to the property management and real estate rental activities of the Mt Melrose portfolio of rental properties located in Lexington, Kentucky. The home services segment includes revenue and expenses derived from the acquisition and management of HVAC and plumbing companies in Arizona. The internet segment includes revenue and expenses related to the sale of internet access, hosting, storage, and other ancillary services. The other segment includes revenue and expenses related to the management of legacy properties held for investment and held for resale through EDI Real Estate. The other segment also includes revenue and expenses from nonrecurring investment opportunities such as the Huckleberry Real Estate Fund. Lastly, the other segment includes any revenue or expenses derived from corporate office operations, as well as expenses related to public company reporting, the oversight of subsidiaries, and other items that affect the overall Company. The internet segment includes revenue generated by operations in both the United States and Canada. In the quarter ended June 30, 2018, the internet segment generated revenue of $278,992 in the United States and revenue of $18,595 in Canada. This compares to the quarter ended June 30, 2017, where the internet segment generated revenue of $307,269 Summarized financial information concerning the Company’s reportable segments is shown in the following tables for the three and six months ended June 30, 2018 and 2017.
Asset Management
Real Estate
Home Services
Internet
Other
Consolidated
Three months ended June 30, 2018
Revenues
$
(92,773
)
$
197,466
$
1,019,667
$
297,587
$
20,952
$
1,442,899
Cost of revenue
—
94,062
634,308
80,580
49,568
858,518
Operating expenses
35,493
282,547
359,015
63,273
144,496
884,824
Other income (expense)
11,075
(123,153
)
6,282
2,623
7,045
(96,128
)
Comprehensive income (loss)
(117,191
)
(302,296
)
32,626
156,357
(166,067
)
(396,571
)
Goodwill
—
—
1,779,549
212,445
—
1,991,994
Identifiable assets
9,481,129
14,161,088
2,491,578
385,833
1,686,323
28,205,951
Asset Management
Real Estate
Home Services
Internet
Other
Consolidated
Three months ended June 30, 2017
Revenues
$
454,316
$
—
$
1,299,282
$
328,341
$
25,602
$
2,107,541
Cost of revenue
—
—
837,340
76,145
27,345
940,830
Operating expenses
38,048
—
414,579
68,214
176,817
697,658
Other income (expense)
—
—
(4,132
)
2,771
(428
)
(1,789
)
Comprehensive income (loss)
416,268
—
43,231
186,753
(196,369
)
449,883
Goodwill
—
—
1,794,053
212,445
—
2,006,498
Identifiable assets
8,892,040
—
2,737,470
517,398
3,369,546
15,516,454
Asset Management
Real Estate
Home Services
Internet
Other
Consolidated
Six months ended June 30, 2018
Revenues
$
191,932
$
371,984
$
1,645,506
$
599,323
$
100,097
$
2,908,842
Cost of revenue
—
234,922
1,122,983
151,727
124,931
1,634,563
Operating expenses
63,366
486,660
669,885
133,051
520,666
1,873,628
Other income (expense)
22,150
(231,394
)
1,601
32,419
5,183
(170,041
)
Comprehensive income (loss)
150,716
(580,992
)
(145,761
)
346,964
(540,317
)
(769,390
)
Goodwill
—
—
1,779,549
212,445
—
1,991,994
Identifiable assets
9,481,129
14,161,088
2,491,578
385,833
1,686,323
28,205,951
Asset Management
Real Estate
Home Services
Internet
Other
Consolidated
Six months ended June 30, 2017
Revenues
$
605,210
$
—
$
2,194,674
$
663,427
$
892,146
$
4,355,457
Cost of revenue
—
—
1,431,911
155,954
958,065
2,545,930
Operating expenses
38,241
—
787,287
151,038
326,706
1,303,272
Other income (expense)
—
—
(6,383
)
57,080
78,940
129,637
Comprehensive income (loss)
566,969
—
(30,907
)
413,515
(380,024
)
569,553
Goodwill
—
—
1,794,053
212,445
—
2,006,498
Identifiable assets
8,892,040
—
2,737,470
517,398
3,369,546
15,516,454</t>
  </si>
  <si>
    <t>Share Adjustment, Cancellation of Treasury Shares, and Reverse Stock Split</t>
  </si>
  <si>
    <t>Accounting Changes And Error Corrections [Abstract]</t>
  </si>
  <si>
    <t>Share Adjustment Cancellation of Treasury Shares and Reverse Stock Split</t>
  </si>
  <si>
    <t>NOTE 11. SHARE ADJUSTMENT, CANCELLATION OF TREASURY SHARES, AND REVERSE STOCK SPLIT Adjustment to Opening Balance of Shares During the quarter ended March 31, 2017, management was made aware of a clerical error that affected the reported number of treasury shares held as of December 31, 2016. It was discovered that the number of treasury shares held was overstated by 800 shares, which in turn understated the total number of shares outstanding by the same amount. The Company has concluded that a full restatement is not necessary as the total misstatement accounts for 0.05% of the total number of shares outstanding and no per share metrics were affected. This error dates back to records kept by prior management but has since been reconciled and corrected. Cancellation of Treasury Shares Management is actively working to cancel existing treasury shares. As noted on the condensed consolidated balance sheets and the condensed consolidated statements of stockholders’ equity, as of the quarter ended June 30, 2018, 17,007 treasury shares have been cancelled. As of August 10, 2018, the correct number of shares outstanding is 2,544,500, and the correct number of treasury shares held is 80,506. Reverse Stock Split The Board of Directors of Sitestar Corporation (the “Company”), previously approved, on March 29, 2018, a reverse stock split of all of the Company’s Common Stock, pursuant to which every 125 shares of Common Stock of the Company shall be reverse split, reconstituted, and converted into one (1) share of Common Stock of the Company (the “Reverse Stock Split”). To effectuate the aforesaid Reverse Stock Split, the Company filed on May 23, 2018, a Certificate of Change Pursuant to Nevada Revised Statutes (“NRS”) Section 78.209 (the “Certificate of Change”) with the Secretary of State of the State of Nevada, with a specified effective filing date of June 1, 2018. Under Nevada law, because the Reverse Stock Split was approved by the Board of Directors of the Company in accordance with NRS Sections 78.207 and 78.209, no stockholder approval was required. The Company submitted an Issuer Company Related Action Notification regarding the Reverse Stock Split to the Financial Industry Regulatory Authority (“FINRA”) on May 22, 2018. FINRA declared the Reverse Stock Split effective in the marketplace July 23, 2018 (the “FINRA Effective Date”). Accordingly, while the Certificate of Change became effective under Nevada state corporate law on June 1, 2018, the Reverse Stock Split did not become effective as to shareholders or the marketplace until the FINRA Effective Date. Split Adjustment. On the FINRA Effective Date, the total number of shares of the Company’s Common Stock held by each stockholder converted automatically into the number of whole shares of Common Stock equal to (i) the number of shares of Common Stock held by such stockholder immediately prior to the Reverse Stock Split, divided by (ii) one hundred twenty five (125). No fractional shares were issued, and no cash or other consideration was paid. Rather, any fraction of a share of Common Stock that otherwise would result from the Reverse Stock Split were rounded up to the next whole share of Common Stock. That is, stockholders who otherwise would be entitled to receive fractional shares because they hold a number of pre-Reverse Stock Split shares of the Company’s Common Stock not evenly divisible by one hundred twenty five (125), had the number of post-Reverse Stock Split shares of the Company’s Common Stock to which they are entitled rounded up to the next whole number of shares of the Company’s Common Stock. Stockholders' equity and all references to share and per share amounts in the accompanying unaudited condensed consolidated financial statements have been retroactively adjusted to reflect the reverse stock split for all periods presented. Ownership Unchanged. Immediately after the Reverse Stock Split, each stockholder’s percentage ownership interest in the Company and proportional voting power remained unchanged except for minor adjustments resulting from the Company’s election to round up any fraction of a share of Common Stock that otherwise would have resulted from the Reverse Stock Split. The rights and privileges of the holders of shares of Common Stock of the Company were substantially unaffected by the Reverse Stock Split. Capitalization. Immediately prior to the Certificate of Change becoming effective, the aggregate number of shares which the Company had the authority to issue was three hundred fifty million (350,000,000) shares of Common Stock at $.001 par value, and thirty million (30,000,000) shares of Serial Preferred Stock at $.001 par value. As a result of the Certificate of Change and Reverse Stock Split, the aggregate number of shares which the Company has the authority to issue is two million eight hundred thousand (2,800,000) shares of Common Stock at $.125 par value, and thirty million (30,000,000) shares (unchanged) of Serial Preferred Stock at $.001 par value. CUSIP Number and Trading Symbol . The Company’s CUSIP number changed on the FINRA Effective Date as a result of the Reverse Stock Split. The new CUSIP number is 293706 107. For the 20-business-day period following the FINRA Effective Date, the Company’s trading symbol is “SYTED.” After such 20-day period, the Company’s trading symbol will revert to “SYTE.”</t>
  </si>
  <si>
    <t>Subsequent Events</t>
  </si>
  <si>
    <t>Subsequent Events [Abstract]</t>
  </si>
  <si>
    <t xml:space="preserve">NOTE 12. SUBSEQUENT EVENTS Treasury Shares On May 26, 2018 the Company signed a stock purchase agreement with a third party to sell 1,633,500 shares to an unrelated third party for $0.11036586 per share. The settlement date for the sale was July 31, 2018. The number of shares transferred on the settlement date was adjusted for the Company’s reverse stock split to 13,068 shares. Management has evaluated all other subsequent events from June 30, 2018, through August 10, 2018, the date the unaudited condensed consolidated financial statements were issued. Management concluded that no additional subsequent events have occurred that would require recognition or disclosure in the unaudited condensed consolidated financial statements. </t>
  </si>
  <si>
    <t>Summary of Significant Accounting Policies (Policies)</t>
  </si>
  <si>
    <t>Organization and Lines of Business</t>
  </si>
  <si>
    <t>Organization and Lines of Business Enterprise Diversified, Inc. (formerly White Dove Systems, Inc., Interfoods Consolidated, Inc., and then Sitestar Corporation) was incorporated in Nevada on December 17, 1992. On June 1, 2018, the Company restated its Articles of Incorporation to change the name of the Company to “Enterprise Diversified, Inc.” The name change became effective on July 23, 2018, upon FINRA acceptance. The Company elected to retain its historical trading symbol of “SYTE.” Unless the context otherwise requires, and when used in this Report, the “Company,” “ENDI,” “we,” “our,” or “us” refers to Enterprise Diversified, Inc. and its subsidiaries. The Company operates through five reportable segments: Asset Management Operations, Real Estate Operations, Home Services Operations, Internet Operations, and Other Operations. Other Operations include corporate, legacy real estate, and investment activity that is not considered to be one of our primary lines of business. The management of the Company also continually reviews various investment opportunities, including those in other lines of business. Asset Management Operations Enterprise Diversified, Inc.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Alluvial Fund focuses on investing in deeply mispriced securities in the United States and abroad. Alluvial Fund focuses on small companies, thinly traded issues, and special situations, seeking to identify value that the market has yet to recognize.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ame limited partners after May 11, 2017. Willow Oak and Lizard Head mutually agreed to terminate the fee share agreement, effective June 30, 2018. Willow Oak signed a fee share agreement on June 13, 2017, with Coolidge Capital Management, LLC (“Coolidge”), whose sole member is Keith D. Smith, who is also an ENDI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Bonhoeffer Fund utilizes a value-oriented approach to invest in undervalued businesses worldwide that are in a state of distress and/or transition but also exhibit recurring revenue. Real Estate Operations As previously reported in our Current Reports on Form 8-K filed with the SEC on December 11, 2017, January 17, 2018, and July 12, 2018, respectively, ENDI created a wholly owned subsidiary named Mt Melrose, LLC (“New Mt Melrose”) on January 10, 2018, which currently is engaged in an acquisition of a portfolio of residential and other income-producing real estate in Lexington, Kentucky, pursuant to a certain Master Real Estate Asset Purchase Agreement entered into on December 10, 2017 with a like-named seller, Mt. Melrose, LLC (“Old Mt. Melrose”), a Kentucky limited liability company owned by Jeff Moore, also an ENDI director. As set forth in a Form 8-K filed on January 17, 2018, on January 10, 2018, New Mt Melrose, LLC, consistent with the terms of the Purchase Agreement, completed a first acquisition from Seller of 44 residential and other income-producing real properties located in Lexington, Kentucky, pursuant to the Purchase Agreement. As further set forth in a Form 8-K filed on July 12, 2018, on June 29, 2018, New Mt Melrose, LLC, consistent with the terms of the Purchase Agreement, completed a second acquisition from Seller of an additional 69 residential and other income-producing real properties located in Lexington, Kentucky, pursuant to the Purchase Agreement. The Company accounted for the first and second purchases of properties as an asset acquisition (consisting of a concentrated group of similar identifiable assets, including land, buildings, improvements, and in-place leases) following the guidance contained in ASU 2017-01. See Note 3 for more information. Unlike EDI Real Estate, LLC, which is a legacy business that we do not intend to grow, Mt Melrose is a real estate business that the Company expects will grow significantly over time. Mt Melrose has its own management team, led by our Chairman, Jeffrey Moore. Mr. Moore has extensive experience acquiring and operating real estate in the Lexington, Kentucky, region where Mt Melrose is focused. The Mt Melrose management team is responsible for growing this business. Additionally, unlike EDI Real Estate, LLC, Mt Melrose does not outsource property management services and has developed an internal property management team to handle those functions and responsibilities. Home Services Operations The Company operates its home services segment through HVAC Value Fund, LLC. HVAC Value Fund is focused on the acquisition and management of HVAC and plumbing companies in Arizona. As previously reported in our Current Report on Form 8-K filed with the SEC on June 14, 2016, the Company, along with JNJ Investments, LLC, an unaffiliated third party and member of HVAC Value Fund, LLC, organized and launched this subsidiary on June 13, 2016. On May 18, 2018, the Company terminated its operating agreement with JNJ Investments, LLC, dated June 13, 2016. ENDI has a 100% voting interest in HVAC Value Fund. The Company does not believe JNJ Investments earned any non-voting profit interests during the term of the operating agreement since HVAC Value Fund did not exceed the profit thresholds under the operating agreement necessary for JNJ Investments to earn non-voting profit interests. As of June 30, 2018,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and operat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Internet Operations The Company operates its internet segment through Sitestar.net, a wholly owned subsidiary that offers consumer and business-grade internet access, wholesale managed modem services, web hosting, and various ancillary services. Sitestar.net provides services to customers in the United States and Canada. Other Operations Other operations include legacy real estate, investment activity, and other corporate activity that is not considered to be one of the Company’s primary lines of business. Below are the main business units that comprise other operations. Additional investment activity is included in the unaudited consolidated financial statements that is not specifically mentioned below. EDI Real Estate ENDI created a wholly owned real estate subsidiary on July 10, 2017, named EDI Real Estate, LLC, to hold ENDI’s legacy portfolio of real estate. Through EDI Real Estate, LLC, ENDI owns a real estate investment portfolio that includes nine residential properties, vacant land, and one commercial property. Our real estate portfolio under EDI Real Estate, LLC is primarily focused in the Roanoke and Lynchburg areas of Virginia. The portfolio includes single-family homes that are currently rented and managed through a third-party property manager, as well as vacant properties being prepared or currently listed for sale. Huckleberry Real Estate Fund As previously reported in our Current Report on Form 8-K filed with the SEC on January 30, 2017, the Company, through Willow Oak, also committed to make a capital contribution to Huckleberry Real Estate Fund II, LLC, a private investment fund, in the aggregate amount of $750,000. On May 14, 2018, Willow Oak transferred the Huckleberry investment to EDI Real Estate, LLC, another wholly owned subsidiary of the Company. Under the operating agreement included in the Form 8-K, the fund’s managing member shall have sole discretion regarding the amounts and timing of any distributions to the members of the fund. Triad DIP Investors On August 24, 2017 the Company entered into an agreement with several independent third parties to provide debtor-in-possession financing to Triad Guaranty, Inc. through Triad DIP Investors, LLC. The Company originally contributed $100,000. Triad Guaranty, Inc. exited bankruptcy on April 27, 2018 and the Company subsequently entered into an amended and restated promissory note. As part of the amended and restated promissory note, the Company provided an additional contribution in the amount of $55,000 on May 18, 2018. The terms of the promissory note provide for interest in the amount of 10% annually, a repayment date no later than April 29, 2020, and the issuance of warrants in Triad Guaranty, LLC equal to 2.5% of the company. Accordingly, on April 28, 2018, the Company was issued warrants to purchase 450,000 shares for $0.01 per share. Corporate The corporate segment includes any revenue or expenses derived from corporate office operations, as well as expenses related to public company reporting, the oversight of subsidiaries, and other items that affect the overall Company.</t>
  </si>
  <si>
    <t>Principles of Consolidation</t>
  </si>
  <si>
    <t xml:space="preserve">Principles of Consolidation The accompanying consolidated financial statements include the accounts of the Company and its wholly owned subsidiaries including: Willow Oak Asset Management, LLC, Mt Melrose LLC (“New Mt Melrose”), HVAC Value Fund, LLC, Sitestar.net, Inc., and EDI Real Estate, LLC. Additionally, the Company has determined that New Mt Melrose is the primary beneficiary of Old Mt. Melrose. As such, the accompanying unaudited consolidated financial statements include the accounts of Old Mt. Melrose. While New Mt Melrose consolidated Old Mt. Melrose as its primary beneficiary, because it does not hold all the equity interests in Old Mt. Melrose, the equity interests of the noncontrolling party are separately presented in the accompanying unaudited consolidated balance sheets and unaudited consolidated statements of operations. See Note 3 for more information. All intercompany accounts and transactions have been eliminated on consolidation. </t>
  </si>
  <si>
    <t>Basis of Presentation</t>
  </si>
  <si>
    <t>Basis of Presentation The unaudited condensed consolidated financial statements have been prepared by Enterprise Diversified, Inc.,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included in the Company’s Annual Report on Form 10-K filed with the SEC on March 30, 2018 (the “2017 Form 10-K”). The results for the six months ended June 30, 2018, are not necessarily indicative of the results to be expected for the full year ending December 31, 2018.</t>
  </si>
  <si>
    <t>Use of Estimates</t>
  </si>
  <si>
    <t>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oncentration of Credit Risk</t>
  </si>
  <si>
    <t>Concentration of Credit Risk Financial instruments, which potentially subject the Company to concentrations of credit risk, consist of cash and accounts receivable. The Company places its cash with high-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 The Company holds various reoccurring investments through its asset management segment. Additionally, one-time investments can be held and reported under the Company’s “other” segment. Assets held through these segments do not have a Readily Determinable Value as these investments are not publicly traded, nor do they have published sales records. These investments are remeasured to fair value on a recurring basis. See Note 4 for more information. During the year ended December 31, 2017, the Company also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June 30, 2018, as all securities were sold prior to the year ended December 31, 2017.</t>
  </si>
  <si>
    <t>Accounts Receivable</t>
  </si>
  <si>
    <t xml:space="preserve">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and EDI Real Estate rental services are typically paid via cash or check no later than the fifth of the month. Any services collected after the fifth are charged either a flat-rate late fee or a daily-rate late fee based upon the lease agreement. If services remain uncollected, standard operating procedures are followed to commence a notice process for the tenant to either pay the amount due or vacate the property. These procedures ensure low amounts of past due receivables. Sales of home services are typically paid via credit card or check upon completion of service. Sales that are not collected upon completion are generally to existing and repeat customers who have established a track record of timely payments. Historically, the Company has not encountered issues with collectability of customer accounts. Accounts receivable more than 60 days are considered past due. Sales of internet services, which are not automatically processed via credit card or bank account drafts, have been the Company’s highest exposure to collection risk. The Company attempts to reduce this risk by including a late-payment fee and a manual-processing payment fee to customer accounts. Receivables more than 90 days past due are no longer included in accounts receivable and are turned over to a collection agency. Accounts receivable more than 30 days are considered past due. </t>
  </si>
  <si>
    <t>Goodwill and Other Intangible Assets</t>
  </si>
  <si>
    <t xml:space="preserve">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ome services segment. This adjustment was the result of two previous sellers not meeting or exceeding the operational terms of carryback notes that were previously included as consideration for these acquisitions.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t>
  </si>
  <si>
    <t xml:space="preserve">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costs where the cost extended the life of or added value to the property. Otherwise, the cost is expensed as incurred. Properties categorized as real estate held for investment are not expected by management to be sold in the next 12 months. This determination is periodically reviewed by management. </t>
  </si>
  <si>
    <t>Revenue Recognition</t>
  </si>
  <si>
    <t>Revenue Recognition Asset Management and Other Investment Revenue The Company earns revenue from investments through various fee share agreements, as well as through realized and unrealized gains and losses, which may result in negative period or quarterly revenu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Real Estate Revenue The Company earns real estate revenue through rental agreements on real estate held for investment, as well as through the sale of real estate held for resal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Home Services Revenue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These types of contracts are typically completed within one month’s time. A small portion of revenue is from the sale of annual service agreements. Revenue attributable to these agreements is appropriately recognized over the life of the agreement. If payment is received prior to contract completion, then the amount of revenue attributable to the unperformed work is designated as unearned revenue. If payment is not provided in advance or at the time of service or installation completion, the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Internet Revenue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t>
  </si>
  <si>
    <t>Income Taxes</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Income Per Share</t>
  </si>
  <si>
    <t>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plans to issue approximately 4,530</t>
  </si>
  <si>
    <t>Other Comprehensive Income</t>
  </si>
  <si>
    <t>Other Comprehensive Income Other comprehensive income is the result of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has adopted this standard in the first quarter of 2018. Management has evaluated the impact of this standard on customer contracts based on the modified retrospective method and determined that no adjustment was deemed necessary. There were no significant departures from the Company’s previous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has adopted this standard in the first quarter of 2018. The initial application of the standard has not significantly impacted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has adopted this standard in the first quarter of 2018. The initial application of the standard has not significantly impacted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properties from Mt Melrose LLC in January 2018 was an asset acquisition. See Note 3 for additional information.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Asset Acquisition of Real Estate Properties (Tables)</t>
  </si>
  <si>
    <t>Mt.Melrose, LLC</t>
  </si>
  <si>
    <t>Business Acquisition [Line Items]</t>
  </si>
  <si>
    <t>Summary of Purchase Price Allocated to Land and Buildings Acquired Based On Relative Fair Values</t>
  </si>
  <si>
    <t xml:space="preserve">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45,250 of transaction expenses, was allocated to the land and buildings acquired based on their relative fair values, as follows:
Land
$797,565
Buildings
$3,190,262
Total Value
$3,987,827
The Company accounted for the initial purchase of properties as an asset acquisition (consisting of a concentrated group of similar identifiable assets, including land, buildings, improvements, and in-place leases) following the guidance contain in ASU 2017-01. The total purchase price, along with approximately $7,394 of transaction expenses, was allocated to the land and buildings acquired based on their relative fair values, as follows:
Land
$1,036,423
Buildings
$4,145,693
Total Value
$5,182,116 </t>
  </si>
  <si>
    <t>Investments (Tables)</t>
  </si>
  <si>
    <t>Summary of Non-Current Investments Re-Measured to Fair Value on a Recurring Basis</t>
  </si>
  <si>
    <t>Cost Basis
Accrued Fees
Unrealized Gain
Fair Value
June 30, 2018 (unaudited)
Alluvial Fund, LP
$
7,014,793
$
—
$
2,435,356
$
9,450,149
Huckleberry Real Estate Fund II, LLC
750,000
—
—
750,000
Total
$
7,764,793
$
—
$
2,435,356
$
10,200,149
Cost Basis
Accrued Fees
Unrealized Gain
Fair Value
December 31, 2017
Alluvial Fund, LP
$
7,000,000
$
2,077
$
2,256,825
$
9,258,902
Huckleberry Real Estate Fund II, LLC
750,000
—
—
750,000
Total
$
7,750,000
$
2,077
$
2,256,825
$
10,008,902</t>
  </si>
  <si>
    <t>Fair Value of Assets and Liabilities (Tables)</t>
  </si>
  <si>
    <t>Schedule of Marketable Securities at Fair Value</t>
  </si>
  <si>
    <t>(Level 1)
(Level 2)
(Level 3)
(Excluded) (a)
Total at Fair Value
June 30, 2018 (unaudited)
Huckleberry Real Estate Fund II, LLC
$
—
$
—
$
750,000
$
—
$
750,000
Alluvial Fund, LP
—
—
—
9,450,149
9,450,149
Total investments
$
—
$
—
$
750,000
$
9,450,149
$
10,200,149
(Level 1)
(Level 2)
(Level 3)
(Excluded) (a)
Total at Fair Value
December 31, 2017
Huckleberry Real Estate Fund II, LLC
—
—
750,000
—
750,000
Alluvial Fund, LP
—
—
—
9,258,902
9,258,902
Total investments
$
—
$
—
$
750,000
$
9,258,902
$
10,008,902
(a)</t>
  </si>
  <si>
    <t>Property and Equipment (Tables)</t>
  </si>
  <si>
    <t>Property Plant And Equipment [Abstract]</t>
  </si>
  <si>
    <t>Schedule of Cost of Property and Equipment</t>
  </si>
  <si>
    <t>The cost of property and equipment at June 30, 2018 and December 31, 2017 consisted of the following:
2018
2017
Automobile
$
366,710
$
264,778
Building
580,000
—
Computers and equipment
198,412
162,401
Furniture and fixtures
118,856
25,206
Land
2,547,127
—
3,811,105
452,385
Less accumulated depreciation
(199,288
)
(121,086
)
Property and equipment, net
$
3,611,817
$
331,299</t>
  </si>
  <si>
    <t>Notes Payable (Tables)</t>
  </si>
  <si>
    <t>Summary of Notes Payable</t>
  </si>
  <si>
    <t>Notes payable at June 30, 2018 and December 31, 2017 consist of the following:
2018
2017
Interest bearing amounts due on real estate held for investment through Mt Melrose, LLC
$
7,377,268
$
—
Interest bearing amount due on acquisition through HVAC Value Fund, LLC
17,500
25,000
Non-interest bearing amount due on acquisition through HVAC Value Fund, LLC
—
64,804
Interest bearing amount due on line of credits through HVAC Value Fund, LLC
177,168
220,485
Non-interest bearing amount due on line of credits through HVAC Value Fund, LLC
100,000
—
Equipment and vehicle capital leases and loans acquired by HVAC Value Fund, LLC
86,604
116,987
Vehicle loans through HVAC Value Fund, LLC
58,130
—
Interest bearing amount due on real estate held for investment through EDI Real Estate, LLC
137,600
137,600
Less current portion
(1,587,589
)
(370,802
)
Long-term portion
$
6,366,681
$
194,074</t>
  </si>
  <si>
    <t>Accounts Receivable and Bad Debt Expense (Tables)</t>
  </si>
  <si>
    <t>Schedule of Accounts Receivable</t>
  </si>
  <si>
    <t>As of June 30, 2018 and December 31, 2017, accounts receivable consisted of the following:
2018
2017
Gross accounts receivable
$
457,492
$
399,378
Less allowance for doubtful accounts
(17,588
)
(2,498
)
Accounts receivable, net
$
439,904
$
396,880</t>
  </si>
  <si>
    <t>Segment Information (Tables)</t>
  </si>
  <si>
    <t>Summary of Financial Information Concerning Company's Reportable Segments</t>
  </si>
  <si>
    <t>Summarized financial information concerning the Company’s reportable segments is shown in the following tables for the three and six months ended June 30, 2018 and 2017.
Asset Management
Real Estate
Home Services
Internet
Other
Consolidated
Three months ended June 30, 2018
Revenues
$
(92,773
)
$
197,466
$
1,019,667
$
297,587
$
20,952
$
1,442,899
Cost of revenue
—
94,062
634,308
80,580
49,568
858,518
Operating expenses
35,493
282,547
359,015
63,273
144,496
884,824
Other income (expense)
11,075
(123,153
)
6,282
2,623
7,045
(96,128
)
Comprehensive income (loss)
(117,191
)
(302,296
)
32,626
156,357
(166,067
)
(396,571
)
Goodwill
—
—
1,779,549
212,445
—
1,991,994
Identifiable assets
9,481,129
14,161,088
2,491,578
385,833
1,686,323
28,205,951
Asset Management
Real Estate
Home Services
Internet
Other
Consolidated
Three months ended June 30, 2017
Revenues
$
454,316
$
—
$
1,299,282
$
328,341
$
25,602
$
2,107,541
Cost of revenue
—
—
837,340
76,145
27,345
940,830
Operating expenses
38,048
—
414,579
68,214
176,817
697,658
Other income (expense)
—
—
(4,132
)
2,771
(428
)
(1,789
)
Comprehensive income (loss)
416,268
—
43,231
186,753
(196,369
)
449,883
Goodwill
—
—
1,794,053
212,445
—
2,006,498
Identifiable assets
8,892,040
—
2,737,470
517,398
3,369,546
15,516,454
Asset Management
Real Estate
Home Services
Internet
Other
Consolidated
Six months ended June 30, 2018
Revenues
$
191,932
$
371,984
$
1,645,506
$
599,323
$
100,097
$
2,908,842
Cost of revenue
—
234,922
1,122,983
151,727
124,931
1,634,563
Operating expenses
63,366
486,660
669,885
133,051
520,666
1,873,628
Other income (expense)
22,150
(231,394
)
1,601
32,419
5,183
(170,041
)
Comprehensive income (loss)
150,716
(580,992
)
(145,761
)
346,964
(540,317
)
(769,390
)
Goodwill
—
—
1,779,549
212,445
—
1,991,994
Identifiable assets
9,481,129
14,161,088
2,491,578
385,833
1,686,323
28,205,951
Asset Management
Real Estate
Home Services
Internet
Other
Consolidated
Six months ended June 30, 2017
Revenues
$
605,210
$
—
$
2,194,674
$
663,427
$
892,146
$
4,355,457
Cost of revenue
—
—
1,431,911
155,954
958,065
2,545,930
Operating expenses
38,241
—
787,287
151,038
326,706
1,303,272
Other income (expense)
—
—
(6,383
)
57,080
78,940
129,637
Comprehensive income (loss)
566,969
—
(30,907
)
413,515
(380,024
)
569,553
Goodwill
—
—
1,794,053
212,445
—
2,006,498
Identifiable assets
8,892,040
—
2,737,470
517,398
3,369,546
15,516,454</t>
  </si>
  <si>
    <t>Organization and Significant Accounting Policies - Additional Information (Details)</t>
  </si>
  <si>
    <t>May 18, 2018USD ($)</t>
  </si>
  <si>
    <t>Jan. 10, 2018USD ($)Property</t>
  </si>
  <si>
    <t>Aug. 24, 2017USD ($)</t>
  </si>
  <si>
    <t>Jun. 13, 2017</t>
  </si>
  <si>
    <t>May 11, 2017</t>
  </si>
  <si>
    <t>Jan. 30, 2017USD ($)</t>
  </si>
  <si>
    <t>Jun. 29, 2018USD ($)Property</t>
  </si>
  <si>
    <t>Mar. 31, 2018Segment</t>
  </si>
  <si>
    <t>Jun. 30, 2018USD ($)SegmentPropertyAcquisitionUnit</t>
  </si>
  <si>
    <t>Dec. 31, 2017USD ($)</t>
  </si>
  <si>
    <t>Apr. 28, 2018$ / sharesshares</t>
  </si>
  <si>
    <t>Dec. 10, 2017Property</t>
  </si>
  <si>
    <t>Jan. 01, 2017USD ($)</t>
  </si>
  <si>
    <t>Organization Significant Accounting Policies And Background [Line Items]</t>
  </si>
  <si>
    <t>Date of incorporation</t>
  </si>
  <si>
    <t>Dec. 17,
		1992</t>
  </si>
  <si>
    <t>Number of reportable segments | Segment</t>
  </si>
  <si>
    <t>Voting interest, percentage</t>
  </si>
  <si>
    <t>100.00%</t>
  </si>
  <si>
    <t>Capital contribution</t>
  </si>
  <si>
    <t>Residential Properties</t>
  </si>
  <si>
    <t>Number of real estate properties owned | Property</t>
  </si>
  <si>
    <t>Commercial Properties</t>
  </si>
  <si>
    <t>Triad Guaranty Inc.</t>
  </si>
  <si>
    <t>Capital investment</t>
  </si>
  <si>
    <t>Bankruptcy exited date</t>
  </si>
  <si>
    <t>Apr. 27,
		2018</t>
  </si>
  <si>
    <t>Percentage of annual interest rate on promissory note</t>
  </si>
  <si>
    <t>10.00%</t>
  </si>
  <si>
    <t>Promissory note repayment due date</t>
  </si>
  <si>
    <t>Apr. 29,
		2020</t>
  </si>
  <si>
    <t>Percentage rate of issuance of warrants</t>
  </si>
  <si>
    <t>2.50%</t>
  </si>
  <si>
    <t>Warrant to purchase shares | shares</t>
  </si>
  <si>
    <t>Warrant exercise price | $ / shares</t>
  </si>
  <si>
    <t>Willow Oak Asset Management LLC</t>
  </si>
  <si>
    <t>Period before full withdrawal from capital account permitted</t>
  </si>
  <si>
    <t>5 years</t>
  </si>
  <si>
    <t>Percentage of performance and management fees earned</t>
  </si>
  <si>
    <t>50.00%</t>
  </si>
  <si>
    <t>Willow Oak Asset Management LLC | Management Fees Accrued</t>
  </si>
  <si>
    <t>Percentage payments for fund advisory service</t>
  </si>
  <si>
    <t>33.00%</t>
  </si>
  <si>
    <t>Willow Oak Asset Management LLC | Incentive Fees Accrued</t>
  </si>
  <si>
    <t>Willow Oak Asset Management LLC | Alluvial Fund, LP</t>
  </si>
  <si>
    <t>Seed investment</t>
  </si>
  <si>
    <t>Willow Oak Asset Management LLC | Huckleberry Real Estate Fund II, LLC</t>
  </si>
  <si>
    <t>Number of real estate properties owned | Unit</t>
  </si>
  <si>
    <t>Mt.Melrose, LLC | Residential Properties</t>
  </si>
  <si>
    <t>Aggregate purchase price of acquisitions</t>
  </si>
  <si>
    <t>HVAC Value Fund, LLC</t>
  </si>
  <si>
    <t>Number of acquisitions | Acquisition</t>
  </si>
  <si>
    <t>Estimated earn outs</t>
  </si>
  <si>
    <t>Summary of Significant Accounting Policies - Additional Information (Details)</t>
  </si>
  <si>
    <t>12 Months Ended</t>
  </si>
  <si>
    <t>Jun. 30, 2018USD ($)DomainNameshares</t>
  </si>
  <si>
    <t>Dec. 31, 2016USD ($)</t>
  </si>
  <si>
    <t>Summary Of Significant Accounting Policies [Line Items]</t>
  </si>
  <si>
    <t>Investments securities held</t>
  </si>
  <si>
    <t>Goodwill impairment</t>
  </si>
  <si>
    <t>Number of domain names owned | DomainName</t>
  </si>
  <si>
    <t>Number of domain names available for sale | DomainName</t>
  </si>
  <si>
    <t>Workmanship warranty period</t>
  </si>
  <si>
    <t>2 years</t>
  </si>
  <si>
    <t>Manufacture warranty period</t>
  </si>
  <si>
    <t>Income tax examination description</t>
  </si>
  <si>
    <t>The most recent three tax years, fiscal years ending December 31, 2017, December 31, 2016, and December 31, 2015, are open to potential IRS examination</t>
  </si>
  <si>
    <t>Mt Melrose</t>
  </si>
  <si>
    <t>Additional common shares plans to issue subject to closing adjustments, to complete acquisition | shares</t>
  </si>
  <si>
    <t>HVAC</t>
  </si>
  <si>
    <t>Net downward adjustment to goodwill</t>
  </si>
  <si>
    <t>Contract assets recognized</t>
  </si>
  <si>
    <t>Contract liabilities recognized</t>
  </si>
  <si>
    <t>Internet</t>
  </si>
  <si>
    <t>Asset Acquisition of Real Estate Properties - Additional Information (Details)</t>
  </si>
  <si>
    <t>Jan. 10, 2018USD ($)Propertyshares</t>
  </si>
  <si>
    <t>Jun. 29, 2018USD ($)Propertyshares</t>
  </si>
  <si>
    <t>Jun. 30, 2018USD ($)PropertyUnit</t>
  </si>
  <si>
    <t>Jun. 30, 2017USD ($)</t>
  </si>
  <si>
    <t>Cash</t>
  </si>
  <si>
    <t>Old Mt. Melrose</t>
  </si>
  <si>
    <t>Total liabilites</t>
  </si>
  <si>
    <t>Date of acquisition purcahse agreement</t>
  </si>
  <si>
    <t>Dec. 10,
		2017</t>
  </si>
  <si>
    <t>Number of common shares issued | shares</t>
  </si>
  <si>
    <t>Number of common stock valued</t>
  </si>
  <si>
    <t>Assumption of existing debt</t>
  </si>
  <si>
    <t>Mt.Melrose, LLC | Land and Buildings</t>
  </si>
  <si>
    <t>Acquisition of transaction expenses</t>
  </si>
  <si>
    <t>Mt.Melrose, LLC | Buildings</t>
  </si>
  <si>
    <t>Amortization over estimated useful lives</t>
  </si>
  <si>
    <t>39 years</t>
  </si>
  <si>
    <t>Asset Acquisition of Real Estate Properties - Summary of Purchase Price Allocated to Land and Buildings Acquired Based On Relative Fair Values (Details) - Mt.Melrose, LLC - USD ($)</t>
  </si>
  <si>
    <t>Jun. 29, 2018</t>
  </si>
  <si>
    <t>Jan. 10, 2018</t>
  </si>
  <si>
    <t>Land</t>
  </si>
  <si>
    <t>Buildings</t>
  </si>
  <si>
    <t>Total Value</t>
  </si>
  <si>
    <t>Investments - Summary of Non-Current Investments Re-Measured to Fair Value on a Recurring Basis (Details) - USD ($)</t>
  </si>
  <si>
    <t>Schedule Of Available For Sale Securities [Line Items]</t>
  </si>
  <si>
    <t>Available-for-sale securities, Cost Basis</t>
  </si>
  <si>
    <t>Available-for-sale securities, Accrued Fees</t>
  </si>
  <si>
    <t>Available-for-sale securities, Unrealized Gain</t>
  </si>
  <si>
    <t>Available-for-sale securities, Fair Value</t>
  </si>
  <si>
    <t>Alluvial Fund, LP</t>
  </si>
  <si>
    <t>Huckleberry Real Estate Fund II, LLC</t>
  </si>
  <si>
    <t>Fair Value of Assets and Liabilities - Schedule of Marketable Securities at Fair Value (Details) - USD ($)</t>
  </si>
  <si>
    <t>Fair Value Assets And Liabilities Measured On Recurring And Nonrecurring Basis [Line Items]</t>
  </si>
  <si>
    <t>Marketable securities</t>
  </si>
  <si>
    <t>Marketable securities, excluded</t>
  </si>
  <si>
    <t>Fair Value Measurements Recurring</t>
  </si>
  <si>
    <t>Fair Value Measurements Recurring | Fair Value, Inputs, Level 3</t>
  </si>
  <si>
    <t>Fair Value Measurements Recurring | Huckleberry Real Estate Fund II, LLC</t>
  </si>
  <si>
    <t>Fair Value Measurements Recurring | Huckleberry Real Estate Fund II, LLC | Fair Value, Inputs, Level 3</t>
  </si>
  <si>
    <t>Fair Value of Assets and Liabilities - Additional Information (Details)</t>
  </si>
  <si>
    <t>Fair Value, Measurements, Nonrecurring</t>
  </si>
  <si>
    <t>Downward adjustment of carrying value of properties</t>
  </si>
  <si>
    <t>Property and Equipment - Schedule of Cost of Property and Equipment (Details) - USD ($)</t>
  </si>
  <si>
    <t>Property Plant And Equipment [Line Items]</t>
  </si>
  <si>
    <t>Property and equipment, gross</t>
  </si>
  <si>
    <t>Less accumulated depreciation</t>
  </si>
  <si>
    <t>Automobile</t>
  </si>
  <si>
    <t>Computer and Equipment</t>
  </si>
  <si>
    <t>Furniture and Fixtures</t>
  </si>
  <si>
    <t>Property and Equipment - Additional Information (Details) - USD ($)</t>
  </si>
  <si>
    <t>Depreciation expense</t>
  </si>
  <si>
    <t>Real Estate - Additional Information (Details)</t>
  </si>
  <si>
    <t>Jun. 29, 2018Property</t>
  </si>
  <si>
    <t>Jan. 10, 2018Property</t>
  </si>
  <si>
    <t>Real Estate [Line Items]</t>
  </si>
  <si>
    <t>Properties held for investment</t>
  </si>
  <si>
    <t>Number of real estate properties, rented | Property</t>
  </si>
  <si>
    <t>Number of property under renovation | Property</t>
  </si>
  <si>
    <t>Properties held for resale</t>
  </si>
  <si>
    <t>Purchase of property | Property</t>
  </si>
  <si>
    <t>Number of real estate available for rent | Property</t>
  </si>
  <si>
    <t>Number of real estate available for rent | Unit</t>
  </si>
  <si>
    <t>Number of real estate vacant lots | Unit</t>
  </si>
  <si>
    <t>EDI Real Estate, LLC</t>
  </si>
  <si>
    <t>Real Estate Held For Investment</t>
  </si>
  <si>
    <t>Accumulated depreciation</t>
  </si>
  <si>
    <t>Real Estate Held For Investment | Mt.Melrose, LLC</t>
  </si>
  <si>
    <t>Real Estate Held for Resale</t>
  </si>
  <si>
    <t>Notes Payable - Summary of Notes Payable (Details) - USD ($)</t>
  </si>
  <si>
    <t>Debt Instrument [Line Items]</t>
  </si>
  <si>
    <t>Less current portion</t>
  </si>
  <si>
    <t>Long-term portion</t>
  </si>
  <si>
    <t>Mt.Melrose, LLC | Interest Bearing Notes Payable | Real Estate Held For Investment</t>
  </si>
  <si>
    <t>HVAC Value Fund, LLC | Interest Bearing Notes Payable</t>
  </si>
  <si>
    <t>HVAC Value Fund, LLC | Interest Bearing Notes Payable | Line of Credits</t>
  </si>
  <si>
    <t>HVAC Value Fund, LLC | Non-Interest Bearing Notes Payable</t>
  </si>
  <si>
    <t>HVAC Value Fund, LLC | Non-Interest Bearing Notes Payable | Line of Credits</t>
  </si>
  <si>
    <t>HVAC Value Fund, LLC | Equipment and Vehicle Capital Leases and Loans</t>
  </si>
  <si>
    <t>HVAC Value Fund, LLC | Vehicle Loans</t>
  </si>
  <si>
    <t>EDI Real Estate, LLC | Interest Bearing Notes Payable | Real Estate Held For Investment</t>
  </si>
  <si>
    <t>Notes Payable - Additional Information (Details)</t>
  </si>
  <si>
    <t>24 Months Ended</t>
  </si>
  <si>
    <t>Sep. 30, 2017Note</t>
  </si>
  <si>
    <t>Jun. 30, 2018USD ($)AcquisitionVehicleLoan</t>
  </si>
  <si>
    <t>Jun. 30, 2018USD ($)Acquisition</t>
  </si>
  <si>
    <t>Dec. 31, 2017USD ($)NotesPayable</t>
  </si>
  <si>
    <t>Number of acquisition | Acquisition</t>
  </si>
  <si>
    <t>Number of notes payable outstanding | NotesPayable</t>
  </si>
  <si>
    <t>Debt instrument, interest rate</t>
  </si>
  <si>
    <t>5.99%</t>
  </si>
  <si>
    <t>Number of vehicle loans entered during the period | VehicleLoan</t>
  </si>
  <si>
    <t>Vehicle loans, payment terms</t>
  </si>
  <si>
    <t>Two vehicle loans were entered into during the quarter ended March 31, 2018. These loans require monthly payments through May 2023 and hold annual interest rates of 5.99%.</t>
  </si>
  <si>
    <t>HVAC Value Fund, LLC | Notes Payable</t>
  </si>
  <si>
    <t>7.00%</t>
  </si>
  <si>
    <t>Debt instrument, maturity date</t>
  </si>
  <si>
    <t>Jun. 16,
		2018</t>
  </si>
  <si>
    <t>EDI Real Estate, LLC | Promissory notes due September 15, 2022 | Real Estate Held For Investment</t>
  </si>
  <si>
    <t>Sep. 15,
		2022</t>
  </si>
  <si>
    <t>Number of promissory notes | Note</t>
  </si>
  <si>
    <t>Notes, interest payment term</t>
  </si>
  <si>
    <t>Notes pay interest quarterly and are due September 15, 2022 with early payoff permitted</t>
  </si>
  <si>
    <t>Notes, frequency of interest payment</t>
  </si>
  <si>
    <t>Quarterly</t>
  </si>
  <si>
    <t>Notes maturity date, beginning</t>
  </si>
  <si>
    <t>Mar. 31,
		2019</t>
  </si>
  <si>
    <t>Notes maturity date, ending</t>
  </si>
  <si>
    <t>Jan. 31,
		2042</t>
  </si>
  <si>
    <t>Mt.Melrose, LLC | Interest Bearing Notes Payable | Real Estate Held For Investment | Minimum</t>
  </si>
  <si>
    <t>Annual interest rate</t>
  </si>
  <si>
    <t>4.375%</t>
  </si>
  <si>
    <t>Mt.Melrose, LLC | Interest Bearing Notes Payable | Real Estate Held For Investment | Maximum</t>
  </si>
  <si>
    <t>13.00%</t>
  </si>
  <si>
    <t>Accounts Receivable and Bad Debt Expense - Additional Information (Details) - USD ($)</t>
  </si>
  <si>
    <t>Receivables [Abstract]</t>
  </si>
  <si>
    <t>Accounts Receivable and Bad Debt Expense - Schedule of Accounts Receivable (Details) - USD ($)</t>
  </si>
  <si>
    <t>Gross accounts receivable</t>
  </si>
  <si>
    <t>Less allowance for doubtful accounts</t>
  </si>
  <si>
    <t>Segment Information - Additional Information (Details)</t>
  </si>
  <si>
    <t>Jun. 30, 2018USD ($)</t>
  </si>
  <si>
    <t>Jun. 30, 2018USD ($)SegmentBusinessUnit</t>
  </si>
  <si>
    <t>Segment Reporting Information [Line Items]</t>
  </si>
  <si>
    <t>Number of business units | BusinessUnit</t>
  </si>
  <si>
    <t>United States | Internet</t>
  </si>
  <si>
    <t>Canada | Internet</t>
  </si>
  <si>
    <t>Segment Information - Summary of Financial Information Concerning Company's Reportable Segments (Details) - USD ($)</t>
  </si>
  <si>
    <t>Comprehensive income (loss)</t>
  </si>
  <si>
    <t>Goodwill</t>
  </si>
  <si>
    <t>Identifiable assets</t>
  </si>
  <si>
    <t>Share Adjustment, Cancellation of Treasury Shares, And Reverse Stock Split - Additional Information (Details)</t>
  </si>
  <si>
    <t>Mar. 29, 2018</t>
  </si>
  <si>
    <t>Jun. 30, 2018$ / sharesshares</t>
  </si>
  <si>
    <t>Mar. 31, 2017shares</t>
  </si>
  <si>
    <t>Aug. 10, 2018shares</t>
  </si>
  <si>
    <t>May 22, 2018$ / sharesshares</t>
  </si>
  <si>
    <t>Dec. 31, 2017$ / sharesshares</t>
  </si>
  <si>
    <t>Quantifying Misstatement In Current Year Financial Statements [Line Items]</t>
  </si>
  <si>
    <t>Number of treasury shares held overstated</t>
  </si>
  <si>
    <t>Misstatement percentage on shares outstanding</t>
  </si>
  <si>
    <t>0.05%</t>
  </si>
  <si>
    <t>Treasury shares cancelled</t>
  </si>
  <si>
    <t>Common stock, reverse stock split approved by Board of Directors</t>
  </si>
  <si>
    <t>every 125 shares of Common Stock of the Company shall be reverse split, reconstituted, and converted into one (1) share of Common Stock of the Company (the “Reverse Stock Split”)</t>
  </si>
  <si>
    <t>Common stock reverse stock split ratio</t>
  </si>
  <si>
    <t>Common Stock Par Value | $ / shares</t>
  </si>
  <si>
    <t>Preferred Stock Par Value | $ / shares</t>
  </si>
  <si>
    <t>Subsequent Event</t>
  </si>
  <si>
    <t>Subsequent Events - Additional Information (Details) - Subsequent Event - Treasury Stock - Stock Repurchase Agreement</t>
  </si>
  <si>
    <t>Jul. 31, 2018$ / sharesshares</t>
  </si>
  <si>
    <t>Subsequent Event [Line Items]</t>
  </si>
  <si>
    <t>Number of shares of treasury stock sold</t>
  </si>
  <si>
    <t>Stock sold, per share amount | $ / shares</t>
  </si>
  <si>
    <t>Number of shares adjusted for reverse stock spl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4450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195</v>
      </c>
    </row>
    <row r="4" spans="1:2">
      <c r="A4" s="4" t="s">
        <v>91</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958</v>
      </c>
      <c r="C3" s="7" t="n">
        <v>3297059</v>
      </c>
    </row>
    <row r="4" spans="1:3">
      <c r="A4" s="4" t="s">
        <v>28</v>
      </c>
      <c r="B4" s="5" t="n">
        <v>439904</v>
      </c>
      <c r="C4" s="5" t="n">
        <v>396880</v>
      </c>
    </row>
    <row r="5" spans="1:3">
      <c r="A5" s="4" t="s">
        <v>29</v>
      </c>
      <c r="C5" s="5" t="n">
        <v>226000</v>
      </c>
    </row>
    <row r="6" spans="1:3">
      <c r="A6" s="4" t="s">
        <v>30</v>
      </c>
      <c r="B6" s="5" t="n">
        <v>264420</v>
      </c>
      <c r="C6" s="5" t="n">
        <v>150390</v>
      </c>
    </row>
    <row r="7" spans="1:3">
      <c r="A7" s="4" t="s">
        <v>31</v>
      </c>
      <c r="B7" s="5" t="n">
        <v>985282</v>
      </c>
      <c r="C7" s="5" t="n">
        <v>4070329</v>
      </c>
    </row>
    <row r="8" spans="1:3">
      <c r="A8" s="4" t="s">
        <v>32</v>
      </c>
      <c r="B8" s="5" t="n">
        <v>11095516</v>
      </c>
      <c r="C8" s="5" t="n">
        <v>616374</v>
      </c>
    </row>
    <row r="9" spans="1:3">
      <c r="A9" s="4" t="s">
        <v>33</v>
      </c>
      <c r="B9" s="5" t="n">
        <v>90085</v>
      </c>
      <c r="C9" s="5" t="n">
        <v>199117</v>
      </c>
    </row>
    <row r="10" spans="1:3">
      <c r="A10" s="4" t="s">
        <v>34</v>
      </c>
      <c r="B10" s="5" t="n">
        <v>3611817</v>
      </c>
      <c r="C10" s="5" t="n">
        <v>331299</v>
      </c>
    </row>
    <row r="11" spans="1:3">
      <c r="A11" s="4" t="s">
        <v>35</v>
      </c>
      <c r="B11" s="5" t="n">
        <v>1991994</v>
      </c>
      <c r="C11" s="5" t="n">
        <v>1991994</v>
      </c>
    </row>
    <row r="12" spans="1:3">
      <c r="A12" s="4" t="s">
        <v>29</v>
      </c>
      <c r="B12" s="5" t="n">
        <v>161483</v>
      </c>
    </row>
    <row r="13" spans="1:3">
      <c r="A13" s="4" t="s">
        <v>36</v>
      </c>
      <c r="B13" s="5" t="n">
        <v>10200149</v>
      </c>
      <c r="C13" s="5" t="n">
        <v>10008902</v>
      </c>
    </row>
    <row r="14" spans="1:3">
      <c r="A14" s="4" t="s">
        <v>37</v>
      </c>
      <c r="B14" s="5" t="n">
        <v>69625</v>
      </c>
      <c r="C14" s="5" t="n">
        <v>98788</v>
      </c>
    </row>
    <row r="15" spans="1:3">
      <c r="A15" s="4" t="s">
        <v>38</v>
      </c>
      <c r="B15" s="5" t="n">
        <v>27220669</v>
      </c>
      <c r="C15" s="5" t="n">
        <v>13246474</v>
      </c>
    </row>
    <row r="16" spans="1:3">
      <c r="A16" s="4" t="s">
        <v>39</v>
      </c>
      <c r="B16" s="5" t="n">
        <v>28205951</v>
      </c>
      <c r="C16" s="5" t="n">
        <v>17316803</v>
      </c>
    </row>
    <row r="17" spans="1:3">
      <c r="A17" s="3" t="s">
        <v>40</v>
      </c>
    </row>
    <row r="18" spans="1:3">
      <c r="A18" s="4" t="s">
        <v>41</v>
      </c>
      <c r="B18" s="5" t="n">
        <v>454221</v>
      </c>
      <c r="C18" s="5" t="n">
        <v>262065</v>
      </c>
    </row>
    <row r="19" spans="1:3">
      <c r="A19" s="4" t="s">
        <v>42</v>
      </c>
      <c r="B19" s="5" t="n">
        <v>30171</v>
      </c>
      <c r="C19" s="5" t="n">
        <v>188947</v>
      </c>
    </row>
    <row r="20" spans="1:3">
      <c r="A20" s="4" t="s">
        <v>43</v>
      </c>
      <c r="B20" s="5" t="n">
        <v>183115</v>
      </c>
      <c r="C20" s="5" t="n">
        <v>141126</v>
      </c>
    </row>
    <row r="21" spans="1:3">
      <c r="A21" s="4" t="s">
        <v>44</v>
      </c>
      <c r="B21" s="5" t="n">
        <v>227476</v>
      </c>
      <c r="C21" s="5" t="n">
        <v>269134</v>
      </c>
    </row>
    <row r="22" spans="1:3">
      <c r="A22" s="4" t="s">
        <v>45</v>
      </c>
      <c r="B22" s="5" t="n">
        <v>1587589</v>
      </c>
      <c r="C22" s="5" t="n">
        <v>370802</v>
      </c>
    </row>
    <row r="23" spans="1:3">
      <c r="A23" s="4" t="s">
        <v>46</v>
      </c>
      <c r="B23" s="5" t="n">
        <v>2482572</v>
      </c>
      <c r="C23" s="5" t="n">
        <v>1232074</v>
      </c>
    </row>
    <row r="24" spans="1:3">
      <c r="A24" s="4" t="s">
        <v>47</v>
      </c>
      <c r="B24" s="5" t="n">
        <v>6366681</v>
      </c>
      <c r="C24" s="5" t="n">
        <v>194074</v>
      </c>
    </row>
    <row r="25" spans="1:3">
      <c r="A25" s="4" t="s">
        <v>48</v>
      </c>
      <c r="B25" s="5" t="n">
        <v>6366681</v>
      </c>
      <c r="C25" s="5" t="n">
        <v>194074</v>
      </c>
    </row>
    <row r="26" spans="1:3">
      <c r="A26" s="4" t="s">
        <v>49</v>
      </c>
      <c r="B26" s="5" t="n">
        <v>8849253</v>
      </c>
      <c r="C26" s="5" t="n">
        <v>1426148</v>
      </c>
    </row>
    <row r="27" spans="1:3">
      <c r="A27" s="3" t="s">
        <v>50</v>
      </c>
    </row>
    <row r="28" spans="1:3">
      <c r="A28" s="4" t="s">
        <v>51</v>
      </c>
      <c r="B28" s="4" t="s">
        <v>52</v>
      </c>
      <c r="C28" s="4" t="s">
        <v>52</v>
      </c>
    </row>
    <row r="29" spans="1:3">
      <c r="A29" s="4" t="s">
        <v>53</v>
      </c>
      <c r="B29" s="5" t="n">
        <v>328126</v>
      </c>
      <c r="C29" s="5" t="n">
        <v>294527</v>
      </c>
    </row>
    <row r="30" spans="1:3">
      <c r="A30" s="4" t="s">
        <v>54</v>
      </c>
      <c r="B30" s="5" t="n">
        <v>27570729</v>
      </c>
      <c r="C30" s="5" t="n">
        <v>23538493</v>
      </c>
    </row>
    <row r="31" spans="1:3">
      <c r="A31" s="4" t="s">
        <v>55</v>
      </c>
      <c r="B31" s="5" t="n">
        <v>-544571</v>
      </c>
      <c r="C31" s="5" t="n">
        <v>-544571</v>
      </c>
    </row>
    <row r="32" spans="1:3">
      <c r="A32" s="4" t="s">
        <v>56</v>
      </c>
      <c r="B32" s="5" t="n">
        <v>3054</v>
      </c>
      <c r="C32" s="5" t="n">
        <v>3054</v>
      </c>
    </row>
    <row r="33" spans="1:3">
      <c r="A33" s="4" t="s">
        <v>57</v>
      </c>
      <c r="B33" s="5" t="n">
        <v>-7798403</v>
      </c>
      <c r="C33" s="5" t="n">
        <v>-7400848</v>
      </c>
    </row>
    <row r="34" spans="1:3">
      <c r="A34" s="4" t="s">
        <v>58</v>
      </c>
      <c r="B34" s="5" t="n">
        <v>19558935</v>
      </c>
      <c r="C34" s="5" t="n">
        <v>15890655</v>
      </c>
    </row>
    <row r="35" spans="1:3">
      <c r="A35" s="4" t="s">
        <v>59</v>
      </c>
      <c r="B35" s="5" t="n">
        <v>-202237</v>
      </c>
    </row>
    <row r="36" spans="1:3">
      <c r="A36" s="4" t="s">
        <v>60</v>
      </c>
      <c r="B36" s="5" t="n">
        <v>19356698</v>
      </c>
      <c r="C36" s="5" t="n">
        <v>15890655</v>
      </c>
    </row>
    <row r="37" spans="1:3">
      <c r="A37" s="4" t="s">
        <v>61</v>
      </c>
      <c r="B37" s="7" t="n">
        <v>28205951</v>
      </c>
      <c r="C37" s="7" t="n">
        <v>1731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86</v>
      </c>
      <c r="B9" s="4" t="s">
        <v>224</v>
      </c>
    </row>
    <row r="10" spans="1:2">
      <c r="A10" s="4" t="s">
        <v>225</v>
      </c>
      <c r="B10" s="4" t="s">
        <v>226</v>
      </c>
    </row>
    <row r="11" spans="1:2">
      <c r="A11" s="4" t="s">
        <v>227</v>
      </c>
      <c r="B11" s="4" t="s">
        <v>228</v>
      </c>
    </row>
    <row r="12" spans="1:2">
      <c r="A12" s="4" t="s">
        <v>91</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14"/>
    <col customWidth="1" max="6" min="6" width="13"/>
    <col customWidth="1" max="7" min="7" width="21"/>
    <col customWidth="1" max="8" min="8" width="29"/>
    <col customWidth="1" max="9" min="9" width="21"/>
    <col customWidth="1" max="10" min="10" width="51"/>
    <col customWidth="1" max="11" min="11" width="21"/>
    <col customWidth="1" max="12" min="12" width="30"/>
    <col customWidth="1" max="13" min="13" width="22"/>
    <col customWidth="1" max="14" min="14" width="21"/>
  </cols>
  <sheetData>
    <row r="1" spans="1:14">
      <c r="A1" s="1" t="s">
        <v>264</v>
      </c>
      <c r="B1" s="2" t="s">
        <v>265</v>
      </c>
      <c r="C1" s="2" t="s">
        <v>266</v>
      </c>
      <c r="D1" s="2" t="s">
        <v>267</v>
      </c>
      <c r="E1" s="2" t="s">
        <v>268</v>
      </c>
      <c r="F1" s="2" t="s">
        <v>269</v>
      </c>
      <c r="G1" s="2" t="s">
        <v>270</v>
      </c>
      <c r="H1" s="2" t="s">
        <v>271</v>
      </c>
      <c r="I1" s="2" t="s">
        <v>272</v>
      </c>
      <c r="J1" s="2" t="s">
        <v>273</v>
      </c>
      <c r="K1" s="2" t="s">
        <v>274</v>
      </c>
      <c r="L1" s="2" t="s">
        <v>275</v>
      </c>
      <c r="M1" s="2" t="s">
        <v>276</v>
      </c>
      <c r="N1" s="2" t="s">
        <v>277</v>
      </c>
    </row>
    <row r="2" spans="1:14">
      <c r="A2" s="3" t="s">
        <v>278</v>
      </c>
    </row>
    <row r="3" spans="1:14">
      <c r="A3" s="4" t="s">
        <v>279</v>
      </c>
      <c r="J3" s="4" t="s">
        <v>280</v>
      </c>
    </row>
    <row r="4" spans="1:14">
      <c r="A4" s="4" t="s">
        <v>281</v>
      </c>
      <c r="I4" s="5" t="n">
        <v>6</v>
      </c>
      <c r="J4" s="5" t="n">
        <v>5</v>
      </c>
    </row>
    <row r="5" spans="1:14">
      <c r="A5" s="4" t="s">
        <v>282</v>
      </c>
      <c r="J5" s="4" t="s">
        <v>283</v>
      </c>
    </row>
    <row r="6" spans="1:14">
      <c r="A6" s="4" t="s">
        <v>284</v>
      </c>
      <c r="J6" s="7" t="n">
        <v>4065835</v>
      </c>
      <c r="K6" s="7" t="n">
        <v>4625000</v>
      </c>
    </row>
    <row r="7" spans="1:14">
      <c r="A7" s="4" t="s">
        <v>285</v>
      </c>
    </row>
    <row r="8" spans="1:14">
      <c r="A8" s="3" t="s">
        <v>278</v>
      </c>
    </row>
    <row r="9" spans="1:14">
      <c r="A9" s="4" t="s">
        <v>286</v>
      </c>
      <c r="J9" s="5" t="n">
        <v>9</v>
      </c>
    </row>
    <row r="10" spans="1:14">
      <c r="A10" s="4" t="s">
        <v>287</v>
      </c>
    </row>
    <row r="11" spans="1:14">
      <c r="A11" s="3" t="s">
        <v>278</v>
      </c>
    </row>
    <row r="12" spans="1:14">
      <c r="A12" s="4" t="s">
        <v>286</v>
      </c>
      <c r="J12" s="5" t="n">
        <v>1</v>
      </c>
    </row>
    <row r="13" spans="1:14">
      <c r="A13" s="4" t="s">
        <v>288</v>
      </c>
    </row>
    <row r="14" spans="1:14">
      <c r="A14" s="3" t="s">
        <v>278</v>
      </c>
    </row>
    <row r="15" spans="1:14">
      <c r="A15" s="4" t="s">
        <v>289</v>
      </c>
      <c r="B15" s="7" t="n">
        <v>55000</v>
      </c>
      <c r="D15" s="7" t="n">
        <v>100000</v>
      </c>
    </row>
    <row r="16" spans="1:14">
      <c r="A16" s="4" t="s">
        <v>290</v>
      </c>
      <c r="D16" s="4" t="s">
        <v>291</v>
      </c>
    </row>
    <row r="17" spans="1:14">
      <c r="A17" s="4" t="s">
        <v>292</v>
      </c>
      <c r="B17" s="4" t="s">
        <v>293</v>
      </c>
    </row>
    <row r="18" spans="1:14">
      <c r="A18" s="4" t="s">
        <v>294</v>
      </c>
      <c r="B18" s="4" t="s">
        <v>295</v>
      </c>
    </row>
    <row r="19" spans="1:14">
      <c r="A19" s="4" t="s">
        <v>296</v>
      </c>
      <c r="B19" s="4" t="s">
        <v>297</v>
      </c>
    </row>
    <row r="20" spans="1:14">
      <c r="A20" s="4" t="s">
        <v>298</v>
      </c>
      <c r="L20" s="5" t="n">
        <v>450000</v>
      </c>
    </row>
    <row r="21" spans="1:14">
      <c r="A21" s="4" t="s">
        <v>299</v>
      </c>
      <c r="L21" s="9" t="n">
        <v>0.01</v>
      </c>
    </row>
    <row r="22" spans="1:14">
      <c r="A22" s="4" t="s">
        <v>300</v>
      </c>
    </row>
    <row r="23" spans="1:14">
      <c r="A23" s="3" t="s">
        <v>278</v>
      </c>
    </row>
    <row r="24" spans="1:14">
      <c r="A24" s="4" t="s">
        <v>301</v>
      </c>
      <c r="J24" s="4" t="s">
        <v>302</v>
      </c>
    </row>
    <row r="25" spans="1:14">
      <c r="A25" s="4" t="s">
        <v>303</v>
      </c>
      <c r="E25" s="4" t="s">
        <v>304</v>
      </c>
    </row>
    <row r="26" spans="1:14">
      <c r="A26" s="4" t="s">
        <v>305</v>
      </c>
    </row>
    <row r="27" spans="1:14">
      <c r="A27" s="3" t="s">
        <v>278</v>
      </c>
    </row>
    <row r="28" spans="1:14">
      <c r="A28" s="4" t="s">
        <v>306</v>
      </c>
      <c r="F28" s="4" t="s">
        <v>307</v>
      </c>
    </row>
    <row r="29" spans="1:14">
      <c r="A29" s="4" t="s">
        <v>308</v>
      </c>
    </row>
    <row r="30" spans="1:14">
      <c r="A30" s="3" t="s">
        <v>278</v>
      </c>
    </row>
    <row r="31" spans="1:14">
      <c r="A31" s="4" t="s">
        <v>306</v>
      </c>
      <c r="F31" s="4" t="s">
        <v>307</v>
      </c>
    </row>
    <row r="32" spans="1:14">
      <c r="A32" s="4" t="s">
        <v>309</v>
      </c>
    </row>
    <row r="33" spans="1:14">
      <c r="A33" s="3" t="s">
        <v>278</v>
      </c>
    </row>
    <row r="34" spans="1:14">
      <c r="A34" s="4" t="s">
        <v>310</v>
      </c>
      <c r="N34" s="7" t="n">
        <v>10000000</v>
      </c>
    </row>
    <row r="35" spans="1:14">
      <c r="A35" s="4" t="s">
        <v>311</v>
      </c>
    </row>
    <row r="36" spans="1:14">
      <c r="A36" s="3" t="s">
        <v>278</v>
      </c>
    </row>
    <row r="37" spans="1:14">
      <c r="A37" s="4" t="s">
        <v>284</v>
      </c>
      <c r="G37" s="7" t="n">
        <v>750000</v>
      </c>
    </row>
    <row r="38" spans="1:14">
      <c r="A38" s="4" t="s">
        <v>241</v>
      </c>
    </row>
    <row r="39" spans="1:14">
      <c r="A39" s="3" t="s">
        <v>278</v>
      </c>
    </row>
    <row r="40" spans="1:14">
      <c r="A40" s="4" t="s">
        <v>312</v>
      </c>
      <c r="J40" s="5" t="n">
        <v>78</v>
      </c>
    </row>
    <row r="41" spans="1:14">
      <c r="A41" s="4" t="s">
        <v>313</v>
      </c>
    </row>
    <row r="42" spans="1:14">
      <c r="A42" s="3" t="s">
        <v>278</v>
      </c>
    </row>
    <row r="43" spans="1:14">
      <c r="A43" s="4" t="s">
        <v>286</v>
      </c>
      <c r="C43" s="5" t="n">
        <v>44</v>
      </c>
      <c r="H43" s="5" t="n">
        <v>69</v>
      </c>
      <c r="J43" s="5" t="n">
        <v>69</v>
      </c>
      <c r="M43" s="5" t="n">
        <v>145</v>
      </c>
    </row>
    <row r="44" spans="1:14">
      <c r="A44" s="4" t="s">
        <v>314</v>
      </c>
      <c r="C44" s="7" t="n">
        <v>3956389</v>
      </c>
      <c r="H44" s="7" t="n">
        <v>5174722</v>
      </c>
      <c r="J44" s="7" t="n">
        <v>5174722</v>
      </c>
    </row>
    <row r="45" spans="1:14">
      <c r="A45" s="4" t="s">
        <v>315</v>
      </c>
    </row>
    <row r="46" spans="1:14">
      <c r="A46" s="3" t="s">
        <v>278</v>
      </c>
    </row>
    <row r="47" spans="1:14">
      <c r="A47" s="4" t="s">
        <v>316</v>
      </c>
      <c r="J47" s="5" t="n">
        <v>6</v>
      </c>
    </row>
    <row r="48" spans="1:14">
      <c r="A48" s="4" t="s">
        <v>314</v>
      </c>
      <c r="J48" s="7" t="n">
        <v>2020000</v>
      </c>
    </row>
    <row r="49" spans="1:14">
      <c r="A49" s="4" t="s">
        <v>317</v>
      </c>
      <c r="J49" s="7" t="n">
        <v>3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8</v>
      </c>
      <c r="B1" s="2" t="s">
        <v>1</v>
      </c>
      <c r="C1" s="2" t="s">
        <v>319</v>
      </c>
    </row>
    <row r="2" spans="1:4">
      <c r="B2" s="2" t="s">
        <v>320</v>
      </c>
      <c r="C2" s="2" t="s">
        <v>274</v>
      </c>
      <c r="D2" s="2" t="s">
        <v>321</v>
      </c>
    </row>
    <row r="3" spans="1:4">
      <c r="A3" s="3" t="s">
        <v>322</v>
      </c>
    </row>
    <row r="4" spans="1:4">
      <c r="A4" s="4" t="s">
        <v>323</v>
      </c>
      <c r="B4" s="7" t="n">
        <v>0</v>
      </c>
    </row>
    <row r="5" spans="1:4">
      <c r="A5" s="4" t="s">
        <v>324</v>
      </c>
      <c r="D5" s="7" t="n">
        <v>0</v>
      </c>
    </row>
    <row r="6" spans="1:4">
      <c r="A6" s="4" t="s">
        <v>325</v>
      </c>
      <c r="B6" s="5" t="n">
        <v>634</v>
      </c>
    </row>
    <row r="7" spans="1:4">
      <c r="A7" s="4" t="s">
        <v>326</v>
      </c>
      <c r="B7" s="5" t="n">
        <v>107</v>
      </c>
    </row>
    <row r="8" spans="1:4">
      <c r="A8" s="4" t="s">
        <v>327</v>
      </c>
      <c r="B8" s="4" t="s">
        <v>328</v>
      </c>
    </row>
    <row r="9" spans="1:4">
      <c r="A9" s="4" t="s">
        <v>329</v>
      </c>
      <c r="B9" s="4" t="s">
        <v>328</v>
      </c>
    </row>
    <row r="10" spans="1:4">
      <c r="A10" s="4" t="s">
        <v>330</v>
      </c>
      <c r="B10" s="4" t="s">
        <v>331</v>
      </c>
    </row>
    <row r="11" spans="1:4">
      <c r="A11" s="4" t="s">
        <v>332</v>
      </c>
    </row>
    <row r="12" spans="1:4">
      <c r="A12" s="3" t="s">
        <v>322</v>
      </c>
    </row>
    <row r="13" spans="1:4">
      <c r="A13" s="4" t="s">
        <v>333</v>
      </c>
      <c r="B13" s="5" t="n">
        <v>4530</v>
      </c>
    </row>
    <row r="14" spans="1:4">
      <c r="A14" s="4" t="s">
        <v>334</v>
      </c>
    </row>
    <row r="15" spans="1:4">
      <c r="A15" s="3" t="s">
        <v>322</v>
      </c>
    </row>
    <row r="16" spans="1:4">
      <c r="A16" s="4" t="s">
        <v>335</v>
      </c>
      <c r="C16" s="7" t="n">
        <v>-29504</v>
      </c>
    </row>
    <row r="17" spans="1:4">
      <c r="A17" s="4" t="s">
        <v>336</v>
      </c>
      <c r="B17" s="7" t="n">
        <v>0</v>
      </c>
    </row>
    <row r="18" spans="1:4">
      <c r="A18" s="4" t="s">
        <v>337</v>
      </c>
      <c r="B18" s="5" t="n">
        <v>0</v>
      </c>
    </row>
    <row r="19" spans="1:4">
      <c r="A19" s="4" t="s">
        <v>90</v>
      </c>
    </row>
    <row r="20" spans="1:4">
      <c r="A20" s="3" t="s">
        <v>322</v>
      </c>
    </row>
    <row r="21" spans="1:4">
      <c r="A21" s="4" t="s">
        <v>336</v>
      </c>
      <c r="B21" s="5" t="n">
        <v>0</v>
      </c>
    </row>
    <row r="22" spans="1:4">
      <c r="A22" s="4" t="s">
        <v>337</v>
      </c>
      <c r="B22" s="5" t="n">
        <v>0</v>
      </c>
    </row>
    <row r="23" spans="1:4">
      <c r="A23" s="4" t="s">
        <v>91</v>
      </c>
    </row>
    <row r="24" spans="1:4">
      <c r="A24" s="3" t="s">
        <v>322</v>
      </c>
    </row>
    <row r="25" spans="1:4">
      <c r="A25" s="4" t="s">
        <v>336</v>
      </c>
      <c r="B25" s="5" t="n">
        <v>0</v>
      </c>
    </row>
    <row r="26" spans="1:4">
      <c r="A26" s="4" t="s">
        <v>337</v>
      </c>
      <c r="B26" s="5" t="n">
        <v>0</v>
      </c>
    </row>
    <row r="27" spans="1:4">
      <c r="A27" s="4" t="s">
        <v>338</v>
      </c>
    </row>
    <row r="28" spans="1:4">
      <c r="A28" s="3" t="s">
        <v>322</v>
      </c>
    </row>
    <row r="29" spans="1:4">
      <c r="A29" s="4" t="s">
        <v>336</v>
      </c>
      <c r="B29" s="5" t="n">
        <v>0</v>
      </c>
    </row>
    <row r="30" spans="1:4">
      <c r="A30" s="4" t="s">
        <v>337</v>
      </c>
      <c r="B30" s="7"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30000000</v>
      </c>
      <c r="C4" s="5" t="n">
        <v>30000000</v>
      </c>
    </row>
    <row r="5" spans="1:3">
      <c r="A5" s="4" t="s">
        <v>66</v>
      </c>
      <c r="B5" s="5" t="n">
        <v>0</v>
      </c>
      <c r="C5" s="5" t="n">
        <v>0</v>
      </c>
    </row>
    <row r="6" spans="1:3">
      <c r="A6" s="4" t="s">
        <v>67</v>
      </c>
      <c r="B6" s="8" t="n">
        <v>0.125</v>
      </c>
      <c r="C6" s="8" t="n">
        <v>0.125</v>
      </c>
    </row>
    <row r="7" spans="1:3">
      <c r="A7" s="4" t="s">
        <v>68</v>
      </c>
      <c r="B7" s="5" t="n">
        <v>2800000</v>
      </c>
      <c r="C7" s="5" t="n">
        <v>2400000</v>
      </c>
    </row>
    <row r="8" spans="1:3">
      <c r="A8" s="4" t="s">
        <v>69</v>
      </c>
      <c r="B8" s="5" t="n">
        <v>2625006</v>
      </c>
      <c r="C8" s="5" t="n">
        <v>2356246</v>
      </c>
    </row>
    <row r="9" spans="1:3">
      <c r="A9" s="4" t="s">
        <v>70</v>
      </c>
      <c r="B9" s="5" t="n">
        <v>2531432</v>
      </c>
      <c r="C9" s="5" t="n">
        <v>2262672</v>
      </c>
    </row>
    <row r="10" spans="1:3">
      <c r="A10" s="4" t="s">
        <v>71</v>
      </c>
      <c r="B10" s="5" t="n">
        <v>93574</v>
      </c>
      <c r="C10" s="5" t="n">
        <v>93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33"/>
    <col customWidth="1" max="5" min="5" width="21"/>
    <col customWidth="1" max="6" min="6" width="22"/>
  </cols>
  <sheetData>
    <row r="1" spans="1:6">
      <c r="A1" s="1" t="s">
        <v>339</v>
      </c>
      <c r="B1" s="2" t="s">
        <v>340</v>
      </c>
      <c r="C1" s="2" t="s">
        <v>341</v>
      </c>
      <c r="D1" s="2" t="s">
        <v>342</v>
      </c>
      <c r="E1" s="2" t="s">
        <v>343</v>
      </c>
      <c r="F1" s="2" t="s">
        <v>276</v>
      </c>
    </row>
    <row r="2" spans="1:6">
      <c r="A2" s="3" t="s">
        <v>242</v>
      </c>
    </row>
    <row r="3" spans="1:6">
      <c r="A3" s="4" t="s">
        <v>344</v>
      </c>
      <c r="D3" s="7" t="n">
        <v>552644</v>
      </c>
      <c r="E3" s="7" t="n">
        <v>6211772</v>
      </c>
    </row>
    <row r="4" spans="1:6">
      <c r="A4" s="4" t="s">
        <v>345</v>
      </c>
    </row>
    <row r="5" spans="1:6">
      <c r="A5" s="3" t="s">
        <v>242</v>
      </c>
    </row>
    <row r="6" spans="1:6">
      <c r="A6" s="4" t="s">
        <v>39</v>
      </c>
      <c r="D6" s="5" t="n">
        <v>1000000</v>
      </c>
    </row>
    <row r="7" spans="1:6">
      <c r="A7" s="4" t="s">
        <v>346</v>
      </c>
      <c r="D7" s="7" t="n">
        <v>900000</v>
      </c>
    </row>
    <row r="8" spans="1:6">
      <c r="A8" s="4" t="s">
        <v>285</v>
      </c>
    </row>
    <row r="9" spans="1:6">
      <c r="A9" s="3" t="s">
        <v>242</v>
      </c>
    </row>
    <row r="10" spans="1:6">
      <c r="A10" s="4" t="s">
        <v>286</v>
      </c>
      <c r="D10" s="5" t="n">
        <v>9</v>
      </c>
    </row>
    <row r="11" spans="1:6">
      <c r="A11" s="4" t="s">
        <v>241</v>
      </c>
    </row>
    <row r="12" spans="1:6">
      <c r="A12" s="3" t="s">
        <v>242</v>
      </c>
    </row>
    <row r="13" spans="1:6">
      <c r="A13" s="4" t="s">
        <v>347</v>
      </c>
      <c r="D13" s="4" t="s">
        <v>348</v>
      </c>
    </row>
    <row r="14" spans="1:6">
      <c r="A14" s="4" t="s">
        <v>312</v>
      </c>
      <c r="D14" s="5" t="n">
        <v>78</v>
      </c>
    </row>
    <row r="15" spans="1:6">
      <c r="A15" s="4" t="s">
        <v>344</v>
      </c>
      <c r="B15" s="7" t="n">
        <v>500000</v>
      </c>
    </row>
    <row r="16" spans="1:6">
      <c r="A16" s="4" t="s">
        <v>349</v>
      </c>
      <c r="B16" s="5" t="n">
        <v>120602</v>
      </c>
      <c r="C16" s="5" t="n">
        <v>148158</v>
      </c>
    </row>
    <row r="17" spans="1:6">
      <c r="A17" s="4" t="s">
        <v>350</v>
      </c>
      <c r="B17" s="7" t="n">
        <v>1658270</v>
      </c>
      <c r="C17" s="7" t="n">
        <v>2407564</v>
      </c>
    </row>
    <row r="18" spans="1:6">
      <c r="A18" s="4" t="s">
        <v>351</v>
      </c>
      <c r="B18" s="5" t="n">
        <v>1798713</v>
      </c>
      <c r="C18" s="5" t="n">
        <v>2767158</v>
      </c>
    </row>
    <row r="19" spans="1:6">
      <c r="A19" s="4" t="s">
        <v>352</v>
      </c>
    </row>
    <row r="20" spans="1:6">
      <c r="A20" s="3" t="s">
        <v>242</v>
      </c>
    </row>
    <row r="21" spans="1:6">
      <c r="A21" s="4" t="s">
        <v>353</v>
      </c>
      <c r="B21" s="7" t="n">
        <v>45250</v>
      </c>
      <c r="C21" s="7" t="n">
        <v>7394</v>
      </c>
    </row>
    <row r="22" spans="1:6">
      <c r="A22" s="4" t="s">
        <v>354</v>
      </c>
    </row>
    <row r="23" spans="1:6">
      <c r="A23" s="3" t="s">
        <v>242</v>
      </c>
    </row>
    <row r="24" spans="1:6">
      <c r="A24" s="4" t="s">
        <v>355</v>
      </c>
      <c r="D24" s="4" t="s">
        <v>356</v>
      </c>
    </row>
    <row r="25" spans="1:6">
      <c r="A25" s="4" t="s">
        <v>313</v>
      </c>
    </row>
    <row r="26" spans="1:6">
      <c r="A26" s="3" t="s">
        <v>242</v>
      </c>
    </row>
    <row r="27" spans="1:6">
      <c r="A27" s="4" t="s">
        <v>286</v>
      </c>
      <c r="B27" s="5" t="n">
        <v>44</v>
      </c>
      <c r="C27" s="5" t="n">
        <v>69</v>
      </c>
      <c r="D27" s="5" t="n">
        <v>69</v>
      </c>
      <c r="F27" s="5" t="n">
        <v>145</v>
      </c>
    </row>
    <row r="28" spans="1:6">
      <c r="A28" s="4" t="s">
        <v>314</v>
      </c>
      <c r="B28" s="7" t="n">
        <v>3956389</v>
      </c>
      <c r="C28" s="7" t="n">
        <v>5174722</v>
      </c>
      <c r="D28" s="7" t="n">
        <v>51747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358</v>
      </c>
      <c r="C1" s="2" t="s">
        <v>359</v>
      </c>
    </row>
    <row r="2" spans="1:3">
      <c r="A2" s="3" t="s">
        <v>242</v>
      </c>
    </row>
    <row r="3" spans="1:3">
      <c r="A3" s="4" t="s">
        <v>360</v>
      </c>
      <c r="B3" s="7" t="n">
        <v>1036423</v>
      </c>
      <c r="C3" s="7" t="n">
        <v>797565</v>
      </c>
    </row>
    <row r="4" spans="1:3">
      <c r="A4" s="4" t="s">
        <v>361</v>
      </c>
      <c r="B4" s="5" t="n">
        <v>4145693</v>
      </c>
      <c r="C4" s="5" t="n">
        <v>3190262</v>
      </c>
    </row>
    <row r="5" spans="1:3">
      <c r="A5" s="4" t="s">
        <v>362</v>
      </c>
      <c r="B5" s="7" t="n">
        <v>5182116</v>
      </c>
      <c r="C5" s="7" t="n">
        <v>3987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7764793</v>
      </c>
      <c r="C3" s="7" t="n">
        <v>7750000</v>
      </c>
    </row>
    <row r="4" spans="1:3">
      <c r="A4" s="4" t="s">
        <v>366</v>
      </c>
      <c r="C4" s="5" t="n">
        <v>2077</v>
      </c>
    </row>
    <row r="5" spans="1:3">
      <c r="A5" s="4" t="s">
        <v>367</v>
      </c>
      <c r="B5" s="5" t="n">
        <v>2435356</v>
      </c>
      <c r="C5" s="5" t="n">
        <v>2256825</v>
      </c>
    </row>
    <row r="6" spans="1:3">
      <c r="A6" s="4" t="s">
        <v>368</v>
      </c>
      <c r="B6" s="5" t="n">
        <v>10200149</v>
      </c>
      <c r="C6" s="5" t="n">
        <v>10008902</v>
      </c>
    </row>
    <row r="7" spans="1:3">
      <c r="A7" s="4" t="s">
        <v>369</v>
      </c>
    </row>
    <row r="8" spans="1:3">
      <c r="A8" s="3" t="s">
        <v>364</v>
      </c>
    </row>
    <row r="9" spans="1:3">
      <c r="A9" s="4" t="s">
        <v>365</v>
      </c>
      <c r="B9" s="5" t="n">
        <v>7014793</v>
      </c>
      <c r="C9" s="5" t="n">
        <v>7000000</v>
      </c>
    </row>
    <row r="10" spans="1:3">
      <c r="A10" s="4" t="s">
        <v>366</v>
      </c>
      <c r="C10" s="5" t="n">
        <v>2077</v>
      </c>
    </row>
    <row r="11" spans="1:3">
      <c r="A11" s="4" t="s">
        <v>367</v>
      </c>
      <c r="B11" s="5" t="n">
        <v>2435356</v>
      </c>
      <c r="C11" s="5" t="n">
        <v>2256825</v>
      </c>
    </row>
    <row r="12" spans="1:3">
      <c r="A12" s="4" t="s">
        <v>368</v>
      </c>
      <c r="B12" s="5" t="n">
        <v>9450149</v>
      </c>
      <c r="C12" s="5" t="n">
        <v>9258902</v>
      </c>
    </row>
    <row r="13" spans="1:3">
      <c r="A13" s="4" t="s">
        <v>370</v>
      </c>
    </row>
    <row r="14" spans="1:3">
      <c r="A14" s="3" t="s">
        <v>364</v>
      </c>
    </row>
    <row r="15" spans="1:3">
      <c r="A15" s="4" t="s">
        <v>365</v>
      </c>
      <c r="B15" s="5" t="n">
        <v>750000</v>
      </c>
      <c r="C15" s="5" t="n">
        <v>750000</v>
      </c>
    </row>
    <row r="16" spans="1:3">
      <c r="A16" s="4" t="s">
        <v>368</v>
      </c>
      <c r="B16" s="7" t="n">
        <v>750000</v>
      </c>
      <c r="C16" s="7" t="n">
        <v>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10200149</v>
      </c>
      <c r="C3" s="7" t="n">
        <v>10008902</v>
      </c>
    </row>
    <row r="4" spans="1:3">
      <c r="A4" s="4" t="s">
        <v>374</v>
      </c>
      <c r="B4" s="5" t="n">
        <v>9450149</v>
      </c>
      <c r="C4" s="5" t="n">
        <v>9258902</v>
      </c>
    </row>
    <row r="5" spans="1:3">
      <c r="A5" s="4" t="s">
        <v>369</v>
      </c>
    </row>
    <row r="6" spans="1:3">
      <c r="A6" s="3" t="s">
        <v>372</v>
      </c>
    </row>
    <row r="7" spans="1:3">
      <c r="A7" s="4" t="s">
        <v>373</v>
      </c>
      <c r="B7" s="5" t="n">
        <v>9450149</v>
      </c>
      <c r="C7" s="5" t="n">
        <v>9258902</v>
      </c>
    </row>
    <row r="8" spans="1:3">
      <c r="A8" s="4" t="s">
        <v>374</v>
      </c>
      <c r="B8" s="5" t="n">
        <v>9450149</v>
      </c>
      <c r="C8" s="5" t="n">
        <v>9258902</v>
      </c>
    </row>
    <row r="9" spans="1:3">
      <c r="A9" s="4" t="s">
        <v>370</v>
      </c>
    </row>
    <row r="10" spans="1:3">
      <c r="A10" s="3" t="s">
        <v>372</v>
      </c>
    </row>
    <row r="11" spans="1:3">
      <c r="A11" s="4" t="s">
        <v>373</v>
      </c>
      <c r="B11" s="5" t="n">
        <v>750000</v>
      </c>
      <c r="C11" s="5" t="n">
        <v>750000</v>
      </c>
    </row>
    <row r="12" spans="1:3">
      <c r="A12" s="4" t="s">
        <v>375</v>
      </c>
    </row>
    <row r="13" spans="1:3">
      <c r="A13" s="3" t="s">
        <v>372</v>
      </c>
    </row>
    <row r="14" spans="1:3">
      <c r="A14" s="4" t="s">
        <v>373</v>
      </c>
      <c r="B14" s="5" t="n">
        <v>10200149</v>
      </c>
      <c r="C14" s="5" t="n">
        <v>10008902</v>
      </c>
    </row>
    <row r="15" spans="1:3">
      <c r="A15" s="4" t="s">
        <v>376</v>
      </c>
    </row>
    <row r="16" spans="1:3">
      <c r="A16" s="3" t="s">
        <v>372</v>
      </c>
    </row>
    <row r="17" spans="1:3">
      <c r="A17" s="4" t="s">
        <v>373</v>
      </c>
      <c r="B17" s="5" t="n">
        <v>750000</v>
      </c>
      <c r="C17" s="5" t="n">
        <v>750000</v>
      </c>
    </row>
    <row r="18" spans="1:3">
      <c r="A18" s="4" t="s">
        <v>377</v>
      </c>
    </row>
    <row r="19" spans="1:3">
      <c r="A19" s="3" t="s">
        <v>372</v>
      </c>
    </row>
    <row r="20" spans="1:3">
      <c r="A20" s="4" t="s">
        <v>373</v>
      </c>
      <c r="B20" s="5" t="n">
        <v>750000</v>
      </c>
      <c r="C20" s="5" t="n">
        <v>750000</v>
      </c>
    </row>
    <row r="21" spans="1:3">
      <c r="A21" s="4" t="s">
        <v>378</v>
      </c>
    </row>
    <row r="22" spans="1:3">
      <c r="A22" s="3" t="s">
        <v>372</v>
      </c>
    </row>
    <row r="23" spans="1:3">
      <c r="A23" s="4" t="s">
        <v>373</v>
      </c>
      <c r="B23" s="7" t="n">
        <v>750000</v>
      </c>
      <c r="C23" s="7" t="n">
        <v>7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1"/>
    <col customWidth="1" max="6" min="6" width="22"/>
  </cols>
  <sheetData>
    <row r="1" spans="1:6">
      <c r="A1" s="1" t="s">
        <v>379</v>
      </c>
      <c r="B1" s="2" t="s">
        <v>266</v>
      </c>
      <c r="C1" s="2" t="s">
        <v>271</v>
      </c>
      <c r="D1" s="2" t="s">
        <v>342</v>
      </c>
      <c r="E1" s="2" t="s">
        <v>274</v>
      </c>
      <c r="F1" s="2" t="s">
        <v>276</v>
      </c>
    </row>
    <row r="2" spans="1:6">
      <c r="A2" s="4" t="s">
        <v>285</v>
      </c>
    </row>
    <row r="3" spans="1:6">
      <c r="A3" s="3" t="s">
        <v>372</v>
      </c>
    </row>
    <row r="4" spans="1:6">
      <c r="A4" s="4" t="s">
        <v>286</v>
      </c>
      <c r="D4" s="5" t="n">
        <v>9</v>
      </c>
    </row>
    <row r="5" spans="1:6">
      <c r="A5" s="4" t="s">
        <v>241</v>
      </c>
    </row>
    <row r="6" spans="1:6">
      <c r="A6" s="3" t="s">
        <v>372</v>
      </c>
    </row>
    <row r="7" spans="1:6">
      <c r="A7" s="4" t="s">
        <v>312</v>
      </c>
      <c r="D7" s="5" t="n">
        <v>78</v>
      </c>
    </row>
    <row r="8" spans="1:6">
      <c r="A8" s="4" t="s">
        <v>313</v>
      </c>
    </row>
    <row r="9" spans="1:6">
      <c r="A9" s="3" t="s">
        <v>372</v>
      </c>
    </row>
    <row r="10" spans="1:6">
      <c r="A10" s="4" t="s">
        <v>286</v>
      </c>
      <c r="B10" s="5" t="n">
        <v>44</v>
      </c>
      <c r="C10" s="5" t="n">
        <v>69</v>
      </c>
      <c r="D10" s="5" t="n">
        <v>69</v>
      </c>
      <c r="F10" s="5" t="n">
        <v>145</v>
      </c>
    </row>
    <row r="11" spans="1:6">
      <c r="A11" s="4" t="s">
        <v>314</v>
      </c>
      <c r="B11" s="7" t="n">
        <v>3956389</v>
      </c>
      <c r="C11" s="7" t="n">
        <v>5174722</v>
      </c>
      <c r="D11" s="7" t="n">
        <v>5174722</v>
      </c>
    </row>
    <row r="12" spans="1:6">
      <c r="A12" s="4" t="s">
        <v>380</v>
      </c>
    </row>
    <row r="13" spans="1:6">
      <c r="A13" s="3" t="s">
        <v>372</v>
      </c>
    </row>
    <row r="14" spans="1:6">
      <c r="A14" s="4" t="s">
        <v>381</v>
      </c>
      <c r="D14" s="7" t="n">
        <v>40000</v>
      </c>
      <c r="E14" s="7" t="n">
        <v>101694</v>
      </c>
    </row>
    <row r="15" spans="1:6">
      <c r="A15" s="4" t="s">
        <v>92</v>
      </c>
    </row>
    <row r="16" spans="1:6">
      <c r="A16" s="3" t="s">
        <v>372</v>
      </c>
    </row>
    <row r="17" spans="1:6">
      <c r="A17" s="4" t="s">
        <v>335</v>
      </c>
      <c r="E17" s="7" t="n">
        <v>-295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3811105</v>
      </c>
      <c r="C3" s="7" t="n">
        <v>452385</v>
      </c>
    </row>
    <row r="4" spans="1:3">
      <c r="A4" s="4" t="s">
        <v>385</v>
      </c>
      <c r="B4" s="5" t="n">
        <v>-199288</v>
      </c>
      <c r="C4" s="5" t="n">
        <v>-121086</v>
      </c>
    </row>
    <row r="5" spans="1:3">
      <c r="A5" s="4" t="s">
        <v>34</v>
      </c>
      <c r="B5" s="5" t="n">
        <v>3611817</v>
      </c>
      <c r="C5" s="5" t="n">
        <v>331299</v>
      </c>
    </row>
    <row r="6" spans="1:3">
      <c r="A6" s="4" t="s">
        <v>386</v>
      </c>
    </row>
    <row r="7" spans="1:3">
      <c r="A7" s="3" t="s">
        <v>383</v>
      </c>
    </row>
    <row r="8" spans="1:3">
      <c r="A8" s="4" t="s">
        <v>384</v>
      </c>
      <c r="B8" s="5" t="n">
        <v>366710</v>
      </c>
      <c r="C8" s="5" t="n">
        <v>264778</v>
      </c>
    </row>
    <row r="9" spans="1:3">
      <c r="A9" s="4" t="s">
        <v>361</v>
      </c>
    </row>
    <row r="10" spans="1:3">
      <c r="A10" s="3" t="s">
        <v>383</v>
      </c>
    </row>
    <row r="11" spans="1:3">
      <c r="A11" s="4" t="s">
        <v>384</v>
      </c>
      <c r="B11" s="5" t="n">
        <v>580000</v>
      </c>
    </row>
    <row r="12" spans="1:3">
      <c r="A12" s="4" t="s">
        <v>387</v>
      </c>
    </row>
    <row r="13" spans="1:3">
      <c r="A13" s="3" t="s">
        <v>383</v>
      </c>
    </row>
    <row r="14" spans="1:3">
      <c r="A14" s="4" t="s">
        <v>384</v>
      </c>
      <c r="B14" s="5" t="n">
        <v>198412</v>
      </c>
      <c r="C14" s="5" t="n">
        <v>162401</v>
      </c>
    </row>
    <row r="15" spans="1:3">
      <c r="A15" s="4" t="s">
        <v>388</v>
      </c>
    </row>
    <row r="16" spans="1:3">
      <c r="A16" s="3" t="s">
        <v>383</v>
      </c>
    </row>
    <row r="17" spans="1:3">
      <c r="A17" s="4" t="s">
        <v>384</v>
      </c>
      <c r="B17" s="5" t="n">
        <v>118856</v>
      </c>
      <c r="C17" s="7" t="n">
        <v>25206</v>
      </c>
    </row>
    <row r="18" spans="1:3">
      <c r="A18" s="4" t="s">
        <v>360</v>
      </c>
    </row>
    <row r="19" spans="1:3">
      <c r="A19" s="3" t="s">
        <v>383</v>
      </c>
    </row>
    <row r="20" spans="1:3">
      <c r="A20" s="4" t="s">
        <v>384</v>
      </c>
      <c r="B20" s="7" t="n">
        <v>25471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89</v>
      </c>
      <c r="B1" s="2" t="s">
        <v>73</v>
      </c>
      <c r="C1" s="2" t="s">
        <v>319</v>
      </c>
    </row>
    <row r="2" spans="1:3">
      <c r="B2" s="2" t="s">
        <v>2</v>
      </c>
      <c r="C2" s="2" t="s">
        <v>25</v>
      </c>
    </row>
    <row r="3" spans="1:3">
      <c r="A3" s="3" t="s">
        <v>252</v>
      </c>
    </row>
    <row r="4" spans="1:3">
      <c r="A4" s="4" t="s">
        <v>390</v>
      </c>
      <c r="B4" s="7" t="n">
        <v>44038</v>
      </c>
      <c r="C4" s="7" t="n">
        <v>895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2"/>
    <col customWidth="1" max="2" min="2" width="33"/>
    <col customWidth="1" max="3" min="3" width="33"/>
    <col customWidth="1" max="4" min="4" width="21"/>
    <col customWidth="1" max="5" min="5" width="22"/>
    <col customWidth="1" max="6" min="6" width="22"/>
    <col customWidth="1" max="7" min="7" width="22"/>
  </cols>
  <sheetData>
    <row r="1" spans="1:7">
      <c r="A1" s="1" t="s">
        <v>391</v>
      </c>
      <c r="B1" s="2" t="s">
        <v>73</v>
      </c>
      <c r="C1" s="2" t="s">
        <v>1</v>
      </c>
      <c r="D1" s="2" t="s">
        <v>319</v>
      </c>
    </row>
    <row r="2" spans="1:7">
      <c r="B2" s="2" t="s">
        <v>342</v>
      </c>
      <c r="C2" s="2" t="s">
        <v>342</v>
      </c>
      <c r="D2" s="2" t="s">
        <v>274</v>
      </c>
      <c r="E2" s="2" t="s">
        <v>392</v>
      </c>
      <c r="F2" s="2" t="s">
        <v>393</v>
      </c>
      <c r="G2" s="2" t="s">
        <v>276</v>
      </c>
    </row>
    <row r="3" spans="1:7">
      <c r="A3" s="3" t="s">
        <v>394</v>
      </c>
    </row>
    <row r="4" spans="1:7">
      <c r="A4" s="4" t="s">
        <v>395</v>
      </c>
      <c r="B4" s="7" t="n">
        <v>11095516</v>
      </c>
      <c r="C4" s="7" t="n">
        <v>11095516</v>
      </c>
      <c r="D4" s="7" t="n">
        <v>616374</v>
      </c>
    </row>
    <row r="5" spans="1:7">
      <c r="A5" s="4" t="s">
        <v>390</v>
      </c>
      <c r="B5" s="7" t="n">
        <v>44038</v>
      </c>
      <c r="D5" s="7" t="n">
        <v>89516</v>
      </c>
    </row>
    <row r="6" spans="1:7">
      <c r="A6" s="4" t="s">
        <v>396</v>
      </c>
      <c r="B6" s="5" t="n">
        <v>8</v>
      </c>
      <c r="C6" s="5" t="n">
        <v>8</v>
      </c>
    </row>
    <row r="7" spans="1:7">
      <c r="A7" s="4" t="s">
        <v>397</v>
      </c>
      <c r="B7" s="5" t="n">
        <v>1</v>
      </c>
      <c r="C7" s="5" t="n">
        <v>1</v>
      </c>
    </row>
    <row r="8" spans="1:7">
      <c r="A8" s="4" t="s">
        <v>398</v>
      </c>
      <c r="B8" s="7" t="n">
        <v>90085</v>
      </c>
      <c r="C8" s="7" t="n">
        <v>90085</v>
      </c>
    </row>
    <row r="9" spans="1:7">
      <c r="A9" s="4" t="s">
        <v>399</v>
      </c>
      <c r="C9" s="5" t="n">
        <v>0</v>
      </c>
    </row>
    <row r="10" spans="1:7">
      <c r="A10" s="4" t="s">
        <v>285</v>
      </c>
    </row>
    <row r="11" spans="1:7">
      <c r="A11" s="3" t="s">
        <v>394</v>
      </c>
    </row>
    <row r="12" spans="1:7">
      <c r="A12" s="4" t="s">
        <v>286</v>
      </c>
      <c r="B12" s="5" t="n">
        <v>9</v>
      </c>
      <c r="C12" s="5" t="n">
        <v>9</v>
      </c>
    </row>
    <row r="13" spans="1:7">
      <c r="A13" s="4" t="s">
        <v>400</v>
      </c>
      <c r="B13" s="5" t="n">
        <v>8</v>
      </c>
      <c r="C13" s="5" t="n">
        <v>8</v>
      </c>
    </row>
    <row r="14" spans="1:7">
      <c r="A14" s="4" t="s">
        <v>241</v>
      </c>
    </row>
    <row r="15" spans="1:7">
      <c r="A15" s="3" t="s">
        <v>394</v>
      </c>
    </row>
    <row r="16" spans="1:7">
      <c r="A16" s="4" t="s">
        <v>312</v>
      </c>
      <c r="B16" s="5" t="n">
        <v>78</v>
      </c>
      <c r="C16" s="5" t="n">
        <v>78</v>
      </c>
    </row>
    <row r="17" spans="1:7">
      <c r="A17" s="4" t="s">
        <v>395</v>
      </c>
      <c r="B17" s="7" t="n">
        <v>10489749</v>
      </c>
      <c r="C17" s="7" t="n">
        <v>10489749</v>
      </c>
    </row>
    <row r="18" spans="1:7">
      <c r="A18" s="4" t="s">
        <v>401</v>
      </c>
      <c r="B18" s="5" t="n">
        <v>100</v>
      </c>
      <c r="C18" s="5" t="n">
        <v>100</v>
      </c>
    </row>
    <row r="19" spans="1:7">
      <c r="A19" s="4" t="s">
        <v>402</v>
      </c>
      <c r="B19" s="5" t="n">
        <v>6</v>
      </c>
      <c r="C19" s="5" t="n">
        <v>6</v>
      </c>
    </row>
    <row r="20" spans="1:7">
      <c r="A20" s="4" t="s">
        <v>313</v>
      </c>
    </row>
    <row r="21" spans="1:7">
      <c r="A21" s="3" t="s">
        <v>394</v>
      </c>
    </row>
    <row r="22" spans="1:7">
      <c r="A22" s="4" t="s">
        <v>286</v>
      </c>
      <c r="B22" s="5" t="n">
        <v>69</v>
      </c>
      <c r="C22" s="5" t="n">
        <v>69</v>
      </c>
      <c r="E22" s="5" t="n">
        <v>69</v>
      </c>
      <c r="F22" s="5" t="n">
        <v>44</v>
      </c>
      <c r="G22" s="5" t="n">
        <v>145</v>
      </c>
    </row>
    <row r="23" spans="1:7">
      <c r="A23" s="4" t="s">
        <v>403</v>
      </c>
    </row>
    <row r="24" spans="1:7">
      <c r="A24" s="3" t="s">
        <v>394</v>
      </c>
    </row>
    <row r="25" spans="1:7">
      <c r="A25" s="4" t="s">
        <v>395</v>
      </c>
      <c r="B25" s="7" t="n">
        <v>605767</v>
      </c>
      <c r="C25" s="7" t="n">
        <v>605767</v>
      </c>
    </row>
    <row r="26" spans="1:7">
      <c r="A26" s="4" t="s">
        <v>404</v>
      </c>
    </row>
    <row r="27" spans="1:7">
      <c r="A27" s="3" t="s">
        <v>394</v>
      </c>
    </row>
    <row r="28" spans="1:7">
      <c r="A28" s="4" t="s">
        <v>390</v>
      </c>
      <c r="B28" s="5" t="n">
        <v>5304</v>
      </c>
    </row>
    <row r="29" spans="1:7">
      <c r="A29" s="4" t="s">
        <v>405</v>
      </c>
      <c r="B29" s="7" t="n">
        <v>96968</v>
      </c>
      <c r="C29" s="7" t="n">
        <v>96968</v>
      </c>
    </row>
    <row r="30" spans="1:7">
      <c r="A30" s="4" t="s">
        <v>406</v>
      </c>
    </row>
    <row r="31" spans="1:7">
      <c r="A31" s="3" t="s">
        <v>394</v>
      </c>
    </row>
    <row r="32" spans="1:7">
      <c r="A32" s="4" t="s">
        <v>312</v>
      </c>
      <c r="B32" s="5" t="n">
        <v>184</v>
      </c>
      <c r="C32" s="5" t="n">
        <v>184</v>
      </c>
    </row>
    <row r="33" spans="1:7">
      <c r="A33" s="4" t="s">
        <v>390</v>
      </c>
      <c r="B33" s="7" t="n">
        <v>40938</v>
      </c>
    </row>
    <row r="34" spans="1:7">
      <c r="A34" s="4" t="s">
        <v>405</v>
      </c>
      <c r="B34" s="7" t="n">
        <v>80740</v>
      </c>
      <c r="C34" s="7" t="n">
        <v>80740</v>
      </c>
    </row>
    <row r="35" spans="1:7">
      <c r="A35" s="4" t="s">
        <v>407</v>
      </c>
    </row>
    <row r="36" spans="1:7">
      <c r="A36" s="3" t="s">
        <v>394</v>
      </c>
    </row>
    <row r="37" spans="1:7">
      <c r="A37" s="4" t="s">
        <v>286</v>
      </c>
      <c r="B37" s="5" t="n">
        <v>1</v>
      </c>
      <c r="C37"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1587589</v>
      </c>
      <c r="C3" s="7" t="n">
        <v>-370802</v>
      </c>
    </row>
    <row r="4" spans="1:3">
      <c r="A4" s="4" t="s">
        <v>411</v>
      </c>
      <c r="B4" s="5" t="n">
        <v>6366681</v>
      </c>
      <c r="C4" s="5" t="n">
        <v>194074</v>
      </c>
    </row>
    <row r="5" spans="1:3">
      <c r="A5" s="4" t="s">
        <v>412</v>
      </c>
    </row>
    <row r="6" spans="1:3">
      <c r="A6" s="3" t="s">
        <v>409</v>
      </c>
    </row>
    <row r="7" spans="1:3">
      <c r="A7" s="4" t="s">
        <v>47</v>
      </c>
      <c r="B7" s="5" t="n">
        <v>7377268</v>
      </c>
    </row>
    <row r="8" spans="1:3">
      <c r="A8" s="4" t="s">
        <v>413</v>
      </c>
    </row>
    <row r="9" spans="1:3">
      <c r="A9" s="3" t="s">
        <v>409</v>
      </c>
    </row>
    <row r="10" spans="1:3">
      <c r="A10" s="4" t="s">
        <v>47</v>
      </c>
      <c r="B10" s="5" t="n">
        <v>17500</v>
      </c>
      <c r="C10" s="5" t="n">
        <v>25000</v>
      </c>
    </row>
    <row r="11" spans="1:3">
      <c r="A11" s="4" t="s">
        <v>414</v>
      </c>
    </row>
    <row r="12" spans="1:3">
      <c r="A12" s="3" t="s">
        <v>409</v>
      </c>
    </row>
    <row r="13" spans="1:3">
      <c r="A13" s="4" t="s">
        <v>47</v>
      </c>
      <c r="B13" s="5" t="n">
        <v>177168</v>
      </c>
      <c r="C13" s="5" t="n">
        <v>220485</v>
      </c>
    </row>
    <row r="14" spans="1:3">
      <c r="A14" s="4" t="s">
        <v>415</v>
      </c>
    </row>
    <row r="15" spans="1:3">
      <c r="A15" s="3" t="s">
        <v>409</v>
      </c>
    </row>
    <row r="16" spans="1:3">
      <c r="A16" s="4" t="s">
        <v>47</v>
      </c>
      <c r="C16" s="5" t="n">
        <v>64804</v>
      </c>
    </row>
    <row r="17" spans="1:3">
      <c r="A17" s="4" t="s">
        <v>416</v>
      </c>
    </row>
    <row r="18" spans="1:3">
      <c r="A18" s="3" t="s">
        <v>409</v>
      </c>
    </row>
    <row r="19" spans="1:3">
      <c r="A19" s="4" t="s">
        <v>47</v>
      </c>
      <c r="B19" s="5" t="n">
        <v>100000</v>
      </c>
    </row>
    <row r="20" spans="1:3">
      <c r="A20" s="4" t="s">
        <v>417</v>
      </c>
    </row>
    <row r="21" spans="1:3">
      <c r="A21" s="3" t="s">
        <v>409</v>
      </c>
    </row>
    <row r="22" spans="1:3">
      <c r="A22" s="4" t="s">
        <v>47</v>
      </c>
      <c r="B22" s="5" t="n">
        <v>86604</v>
      </c>
      <c r="C22" s="5" t="n">
        <v>116987</v>
      </c>
    </row>
    <row r="23" spans="1:3">
      <c r="A23" s="4" t="s">
        <v>418</v>
      </c>
    </row>
    <row r="24" spans="1:3">
      <c r="A24" s="3" t="s">
        <v>409</v>
      </c>
    </row>
    <row r="25" spans="1:3">
      <c r="A25" s="4" t="s">
        <v>47</v>
      </c>
      <c r="B25" s="5" t="n">
        <v>58130</v>
      </c>
    </row>
    <row r="26" spans="1:3">
      <c r="A26" s="4" t="s">
        <v>419</v>
      </c>
    </row>
    <row r="27" spans="1:3">
      <c r="A27" s="3" t="s">
        <v>409</v>
      </c>
    </row>
    <row r="28" spans="1:3">
      <c r="A28" s="4" t="s">
        <v>47</v>
      </c>
      <c r="B28" s="7" t="n">
        <v>137600</v>
      </c>
      <c r="C28" s="7" t="n">
        <v>137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 customWidth="1" max="5" min="5" width="33"/>
  </cols>
  <sheetData>
    <row r="1" spans="1:5">
      <c r="A1" s="1" t="s">
        <v>420</v>
      </c>
      <c r="B1" s="2" t="s">
        <v>73</v>
      </c>
      <c r="C1" s="2" t="s">
        <v>1</v>
      </c>
      <c r="D1" s="2" t="s">
        <v>421</v>
      </c>
    </row>
    <row r="2" spans="1:5">
      <c r="B2" s="2" t="s">
        <v>422</v>
      </c>
      <c r="C2" s="2" t="s">
        <v>423</v>
      </c>
      <c r="D2" s="2" t="s">
        <v>424</v>
      </c>
      <c r="E2" s="2" t="s">
        <v>425</v>
      </c>
    </row>
    <row r="3" spans="1:5">
      <c r="A3" s="4" t="s">
        <v>315</v>
      </c>
    </row>
    <row r="4" spans="1:5">
      <c r="A4" s="3" t="s">
        <v>409</v>
      </c>
    </row>
    <row r="5" spans="1:5">
      <c r="A5" s="4" t="s">
        <v>426</v>
      </c>
      <c r="D5" s="5" t="n">
        <v>6</v>
      </c>
    </row>
    <row r="6" spans="1:5">
      <c r="A6" s="4" t="s">
        <v>427</v>
      </c>
      <c r="E6" s="5" t="n">
        <v>2</v>
      </c>
    </row>
    <row r="7" spans="1:5">
      <c r="A7" s="4" t="s">
        <v>428</v>
      </c>
      <c r="C7" s="4" t="s">
        <v>429</v>
      </c>
      <c r="D7" s="4" t="s">
        <v>429</v>
      </c>
    </row>
    <row r="8" spans="1:5">
      <c r="A8" s="4" t="s">
        <v>430</v>
      </c>
      <c r="C8" s="5" t="n">
        <v>2</v>
      </c>
    </row>
    <row r="9" spans="1:5">
      <c r="A9" s="4" t="s">
        <v>431</v>
      </c>
      <c r="C9" s="4" t="s">
        <v>432</v>
      </c>
    </row>
    <row r="10" spans="1:5">
      <c r="A10" s="4" t="s">
        <v>433</v>
      </c>
    </row>
    <row r="11" spans="1:5">
      <c r="A11" s="3" t="s">
        <v>409</v>
      </c>
    </row>
    <row r="12" spans="1:5">
      <c r="A12" s="4" t="s">
        <v>426</v>
      </c>
      <c r="C12" s="5" t="n">
        <v>5</v>
      </c>
    </row>
    <row r="13" spans="1:5">
      <c r="A13" s="4" t="s">
        <v>413</v>
      </c>
    </row>
    <row r="14" spans="1:5">
      <c r="A14" s="3" t="s">
        <v>409</v>
      </c>
    </row>
    <row r="15" spans="1:5">
      <c r="A15" s="4" t="s">
        <v>47</v>
      </c>
      <c r="C15" s="7" t="n">
        <v>17500</v>
      </c>
      <c r="D15" s="7" t="n">
        <v>17500</v>
      </c>
      <c r="E15" s="7" t="n">
        <v>25000</v>
      </c>
    </row>
    <row r="16" spans="1:5">
      <c r="A16" s="4" t="s">
        <v>413</v>
      </c>
    </row>
    <row r="17" spans="1:5">
      <c r="A17" s="3" t="s">
        <v>409</v>
      </c>
    </row>
    <row r="18" spans="1:5">
      <c r="A18" s="4" t="s">
        <v>428</v>
      </c>
      <c r="C18" s="4" t="s">
        <v>434</v>
      </c>
      <c r="D18" s="4" t="s">
        <v>434</v>
      </c>
    </row>
    <row r="19" spans="1:5">
      <c r="A19" s="4" t="s">
        <v>435</v>
      </c>
      <c r="C19" s="4" t="s">
        <v>436</v>
      </c>
    </row>
    <row r="20" spans="1:5">
      <c r="A20" s="4" t="s">
        <v>47</v>
      </c>
      <c r="C20" s="7" t="n">
        <v>17500</v>
      </c>
      <c r="D20" s="7" t="n">
        <v>17500</v>
      </c>
      <c r="E20" s="5" t="n">
        <v>25000</v>
      </c>
    </row>
    <row r="21" spans="1:5">
      <c r="A21" s="4" t="s">
        <v>419</v>
      </c>
    </row>
    <row r="22" spans="1:5">
      <c r="A22" s="3" t="s">
        <v>409</v>
      </c>
    </row>
    <row r="23" spans="1:5">
      <c r="A23" s="4" t="s">
        <v>47</v>
      </c>
      <c r="C23" s="5" t="n">
        <v>137600</v>
      </c>
      <c r="D23" s="5" t="n">
        <v>137600</v>
      </c>
      <c r="E23" s="7" t="n">
        <v>137600</v>
      </c>
    </row>
    <row r="24" spans="1:5">
      <c r="A24" s="4" t="s">
        <v>437</v>
      </c>
    </row>
    <row r="25" spans="1:5">
      <c r="A25" s="3" t="s">
        <v>409</v>
      </c>
    </row>
    <row r="26" spans="1:5">
      <c r="A26" s="4" t="s">
        <v>435</v>
      </c>
      <c r="B26" s="4" t="s">
        <v>438</v>
      </c>
    </row>
    <row r="27" spans="1:5">
      <c r="A27" s="4" t="s">
        <v>439</v>
      </c>
      <c r="B27" s="5" t="n">
        <v>2</v>
      </c>
    </row>
    <row r="28" spans="1:5">
      <c r="A28" s="4" t="s">
        <v>440</v>
      </c>
      <c r="B28" s="4" t="s">
        <v>441</v>
      </c>
    </row>
    <row r="29" spans="1:5">
      <c r="A29" s="4" t="s">
        <v>442</v>
      </c>
      <c r="B29" s="4" t="s">
        <v>443</v>
      </c>
    </row>
    <row r="30" spans="1:5">
      <c r="A30" s="4" t="s">
        <v>412</v>
      </c>
    </row>
    <row r="31" spans="1:5">
      <c r="A31" s="3" t="s">
        <v>409</v>
      </c>
    </row>
    <row r="32" spans="1:5">
      <c r="A32" s="4" t="s">
        <v>47</v>
      </c>
      <c r="C32" s="7" t="n">
        <v>7377268</v>
      </c>
      <c r="D32" s="7" t="n">
        <v>7377268</v>
      </c>
    </row>
    <row r="33" spans="1:5">
      <c r="A33" s="4" t="s">
        <v>444</v>
      </c>
      <c r="C33" s="4" t="s">
        <v>445</v>
      </c>
    </row>
    <row r="34" spans="1:5">
      <c r="A34" s="4" t="s">
        <v>446</v>
      </c>
      <c r="C34" s="4" t="s">
        <v>447</v>
      </c>
    </row>
    <row r="35" spans="1:5">
      <c r="A35" s="4" t="s">
        <v>448</v>
      </c>
    </row>
    <row r="36" spans="1:5">
      <c r="A36" s="3" t="s">
        <v>409</v>
      </c>
    </row>
    <row r="37" spans="1:5">
      <c r="A37" s="4" t="s">
        <v>449</v>
      </c>
      <c r="C37" s="4" t="s">
        <v>450</v>
      </c>
      <c r="D37" s="4" t="s">
        <v>450</v>
      </c>
    </row>
    <row r="38" spans="1:5">
      <c r="A38" s="4" t="s">
        <v>451</v>
      </c>
    </row>
    <row r="39" spans="1:5">
      <c r="A39" s="3" t="s">
        <v>409</v>
      </c>
    </row>
    <row r="40" spans="1:5">
      <c r="A40" s="4" t="s">
        <v>449</v>
      </c>
      <c r="C40" s="4" t="s">
        <v>452</v>
      </c>
      <c r="D40"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442899</v>
      </c>
      <c r="C3" s="7" t="n">
        <v>2107541</v>
      </c>
      <c r="D3" s="7" t="n">
        <v>2908842</v>
      </c>
      <c r="E3" s="7" t="n">
        <v>4355457</v>
      </c>
    </row>
    <row r="4" spans="1:5">
      <c r="A4" s="4" t="s">
        <v>76</v>
      </c>
      <c r="B4" s="5" t="n">
        <v>858518</v>
      </c>
      <c r="C4" s="5" t="n">
        <v>940830</v>
      </c>
      <c r="D4" s="5" t="n">
        <v>1634563</v>
      </c>
      <c r="E4" s="5" t="n">
        <v>2545930</v>
      </c>
    </row>
    <row r="5" spans="1:5">
      <c r="A5" s="4" t="s">
        <v>77</v>
      </c>
      <c r="B5" s="5" t="n">
        <v>584381</v>
      </c>
      <c r="C5" s="5" t="n">
        <v>1166711</v>
      </c>
      <c r="D5" s="5" t="n">
        <v>1274279</v>
      </c>
      <c r="E5" s="5" t="n">
        <v>1809527</v>
      </c>
    </row>
    <row r="6" spans="1:5">
      <c r="A6" s="4" t="s">
        <v>78</v>
      </c>
      <c r="B6" s="5" t="n">
        <v>884824</v>
      </c>
      <c r="C6" s="5" t="n">
        <v>697658</v>
      </c>
      <c r="D6" s="5" t="n">
        <v>1873628</v>
      </c>
      <c r="E6" s="5" t="n">
        <v>1303272</v>
      </c>
    </row>
    <row r="7" spans="1:5">
      <c r="A7" s="4" t="s">
        <v>79</v>
      </c>
      <c r="B7" s="5" t="n">
        <v>884824</v>
      </c>
      <c r="C7" s="5" t="n">
        <v>697658</v>
      </c>
      <c r="D7" s="5" t="n">
        <v>1873628</v>
      </c>
      <c r="E7" s="5" t="n">
        <v>1303272</v>
      </c>
    </row>
    <row r="8" spans="1:5">
      <c r="A8" s="4" t="s">
        <v>80</v>
      </c>
      <c r="B8" s="5" t="n">
        <v>-300443</v>
      </c>
      <c r="C8" s="5" t="n">
        <v>469053</v>
      </c>
      <c r="D8" s="5" t="n">
        <v>-599349</v>
      </c>
      <c r="E8" s="5" t="n">
        <v>506255</v>
      </c>
    </row>
    <row r="9" spans="1:5">
      <c r="A9" s="4" t="s">
        <v>81</v>
      </c>
      <c r="B9" s="5" t="n">
        <v>-96128</v>
      </c>
      <c r="C9" s="5" t="n">
        <v>-1789</v>
      </c>
      <c r="D9" s="5" t="n">
        <v>-170041</v>
      </c>
      <c r="E9" s="5" t="n">
        <v>129637</v>
      </c>
    </row>
    <row r="10" spans="1:5">
      <c r="A10" s="4" t="s">
        <v>82</v>
      </c>
      <c r="B10" s="5" t="n">
        <v>-396571</v>
      </c>
      <c r="C10" s="5" t="n">
        <v>467264</v>
      </c>
      <c r="D10" s="5" t="n">
        <v>-769390</v>
      </c>
      <c r="E10" s="5" t="n">
        <v>635892</v>
      </c>
    </row>
    <row r="11" spans="1:5">
      <c r="A11" s="4" t="s">
        <v>83</v>
      </c>
      <c r="B11" s="5" t="n">
        <v>-396571</v>
      </c>
      <c r="C11" s="5" t="n">
        <v>467264</v>
      </c>
      <c r="D11" s="5" t="n">
        <v>-769390</v>
      </c>
      <c r="E11" s="5" t="n">
        <v>635892</v>
      </c>
    </row>
    <row r="12" spans="1:5">
      <c r="A12" s="4" t="s">
        <v>84</v>
      </c>
      <c r="B12" s="5" t="n">
        <v>-142388</v>
      </c>
      <c r="D12" s="5" t="n">
        <v>-371835</v>
      </c>
    </row>
    <row r="13" spans="1:5">
      <c r="A13" s="4" t="s">
        <v>85</v>
      </c>
      <c r="B13" s="7" t="n">
        <v>-254183</v>
      </c>
      <c r="C13" s="7" t="n">
        <v>467264</v>
      </c>
      <c r="D13" s="7" t="n">
        <v>-397555</v>
      </c>
      <c r="E13" s="7" t="n">
        <v>635892</v>
      </c>
    </row>
    <row r="14" spans="1:5">
      <c r="A14" s="4" t="s">
        <v>86</v>
      </c>
      <c r="B14" s="9" t="n">
        <v>-0.11</v>
      </c>
      <c r="C14" s="9" t="n">
        <v>0.21</v>
      </c>
      <c r="D14" s="9" t="n">
        <v>-0.17</v>
      </c>
      <c r="E14" s="9" t="n">
        <v>0.3</v>
      </c>
    </row>
    <row r="15" spans="1:5">
      <c r="A15" s="4" t="s">
        <v>87</v>
      </c>
      <c r="B15" s="9" t="n">
        <v>-0.11</v>
      </c>
      <c r="C15" s="9" t="n">
        <v>0.21</v>
      </c>
      <c r="D15" s="9" t="n">
        <v>-0.16</v>
      </c>
      <c r="E15" s="9" t="n">
        <v>0.3</v>
      </c>
    </row>
    <row r="16" spans="1:5">
      <c r="A16" s="4" t="s">
        <v>88</v>
      </c>
      <c r="B16" s="5" t="n">
        <v>2384902</v>
      </c>
      <c r="C16" s="5" t="n">
        <v>2262672</v>
      </c>
      <c r="D16" s="5" t="n">
        <v>2378096</v>
      </c>
      <c r="E16" s="5" t="n">
        <v>2135932</v>
      </c>
    </row>
    <row r="17" spans="1:5">
      <c r="A17" s="4" t="s">
        <v>89</v>
      </c>
      <c r="B17" s="5" t="n">
        <v>2389432</v>
      </c>
      <c r="C17" s="5" t="n">
        <v>2262672</v>
      </c>
      <c r="D17" s="5" t="n">
        <v>2434712</v>
      </c>
      <c r="E17" s="5" t="n">
        <v>2135932</v>
      </c>
    </row>
    <row r="18" spans="1:5">
      <c r="A18" s="4" t="s">
        <v>90</v>
      </c>
    </row>
    <row r="19" spans="1:5">
      <c r="A19" s="4" t="s">
        <v>75</v>
      </c>
      <c r="B19" s="7" t="n">
        <v>-92773</v>
      </c>
      <c r="C19" s="7" t="n">
        <v>454316</v>
      </c>
      <c r="D19" s="7" t="n">
        <v>191932</v>
      </c>
      <c r="E19" s="7" t="n">
        <v>605210</v>
      </c>
    </row>
    <row r="20" spans="1:5">
      <c r="A20" s="4" t="s">
        <v>77</v>
      </c>
      <c r="B20" s="5" t="n">
        <v>-92773</v>
      </c>
      <c r="C20" s="5" t="n">
        <v>454316</v>
      </c>
      <c r="D20" s="5" t="n">
        <v>191932</v>
      </c>
      <c r="E20" s="5" t="n">
        <v>605210</v>
      </c>
    </row>
    <row r="21" spans="1:5">
      <c r="A21" s="4" t="s">
        <v>91</v>
      </c>
    </row>
    <row r="22" spans="1:5">
      <c r="A22" s="4" t="s">
        <v>75</v>
      </c>
      <c r="B22" s="5" t="n">
        <v>197466</v>
      </c>
      <c r="D22" s="5" t="n">
        <v>371984</v>
      </c>
    </row>
    <row r="23" spans="1:5">
      <c r="A23" s="4" t="s">
        <v>76</v>
      </c>
      <c r="B23" s="5" t="n">
        <v>94062</v>
      </c>
      <c r="D23" s="5" t="n">
        <v>234922</v>
      </c>
    </row>
    <row r="24" spans="1:5">
      <c r="A24" s="4" t="s">
        <v>77</v>
      </c>
      <c r="B24" s="5" t="n">
        <v>103404</v>
      </c>
      <c r="D24" s="5" t="n">
        <v>137062</v>
      </c>
    </row>
    <row r="25" spans="1:5">
      <c r="A25" s="4" t="s">
        <v>79</v>
      </c>
      <c r="B25" s="5" t="n">
        <v>282547</v>
      </c>
      <c r="D25" s="5" t="n">
        <v>486660</v>
      </c>
    </row>
    <row r="26" spans="1:5">
      <c r="A26" s="4" t="s">
        <v>81</v>
      </c>
      <c r="B26" s="5" t="n">
        <v>-123153</v>
      </c>
      <c r="D26" s="5" t="n">
        <v>-231394</v>
      </c>
    </row>
    <row r="27" spans="1:5">
      <c r="A27" s="4" t="s">
        <v>92</v>
      </c>
    </row>
    <row r="28" spans="1:5">
      <c r="A28" s="4" t="s">
        <v>75</v>
      </c>
      <c r="B28" s="5" t="n">
        <v>1019667</v>
      </c>
      <c r="C28" s="5" t="n">
        <v>1299282</v>
      </c>
      <c r="D28" s="5" t="n">
        <v>1645506</v>
      </c>
      <c r="E28" s="5" t="n">
        <v>2194674</v>
      </c>
    </row>
    <row r="29" spans="1:5">
      <c r="A29" s="4" t="s">
        <v>76</v>
      </c>
      <c r="B29" s="5" t="n">
        <v>634308</v>
      </c>
      <c r="C29" s="5" t="n">
        <v>837340</v>
      </c>
      <c r="D29" s="5" t="n">
        <v>1122983</v>
      </c>
      <c r="E29" s="5" t="n">
        <v>1431911</v>
      </c>
    </row>
    <row r="30" spans="1:5">
      <c r="A30" s="4" t="s">
        <v>77</v>
      </c>
      <c r="B30" s="5" t="n">
        <v>385359</v>
      </c>
      <c r="C30" s="5" t="n">
        <v>461942</v>
      </c>
      <c r="D30" s="5" t="n">
        <v>522523</v>
      </c>
      <c r="E30" s="5" t="n">
        <v>762763</v>
      </c>
    </row>
    <row r="31" spans="1:5">
      <c r="A31" s="4" t="s">
        <v>79</v>
      </c>
      <c r="B31" s="5" t="n">
        <v>359015</v>
      </c>
      <c r="C31" s="5" t="n">
        <v>414579</v>
      </c>
      <c r="D31" s="5" t="n">
        <v>669885</v>
      </c>
      <c r="E31" s="5" t="n">
        <v>787287</v>
      </c>
    </row>
    <row r="32" spans="1:5">
      <c r="A32" s="4" t="s">
        <v>81</v>
      </c>
      <c r="B32" s="5" t="n">
        <v>6282</v>
      </c>
      <c r="C32" s="5" t="n">
        <v>-4132</v>
      </c>
      <c r="D32" s="5" t="n">
        <v>1601</v>
      </c>
      <c r="E32" s="5" t="n">
        <v>-6383</v>
      </c>
    </row>
    <row r="33" spans="1:5">
      <c r="A33" s="4" t="s">
        <v>93</v>
      </c>
    </row>
    <row r="34" spans="1:5">
      <c r="A34" s="4" t="s">
        <v>75</v>
      </c>
      <c r="B34" s="5" t="n">
        <v>297587</v>
      </c>
      <c r="C34" s="5" t="n">
        <v>328341</v>
      </c>
      <c r="D34" s="5" t="n">
        <v>599323</v>
      </c>
      <c r="E34" s="5" t="n">
        <v>663427</v>
      </c>
    </row>
    <row r="35" spans="1:5">
      <c r="A35" s="4" t="s">
        <v>76</v>
      </c>
      <c r="B35" s="5" t="n">
        <v>80580</v>
      </c>
      <c r="C35" s="5" t="n">
        <v>76145</v>
      </c>
      <c r="D35" s="5" t="n">
        <v>151727</v>
      </c>
      <c r="E35" s="5" t="n">
        <v>155954</v>
      </c>
    </row>
    <row r="36" spans="1:5">
      <c r="A36" s="4" t="s">
        <v>77</v>
      </c>
      <c r="B36" s="5" t="n">
        <v>217007</v>
      </c>
      <c r="C36" s="5" t="n">
        <v>252196</v>
      </c>
      <c r="D36" s="5" t="n">
        <v>447596</v>
      </c>
      <c r="E36" s="5" t="n">
        <v>507473</v>
      </c>
    </row>
    <row r="37" spans="1:5">
      <c r="A37" s="4" t="s">
        <v>79</v>
      </c>
      <c r="B37" s="5" t="n">
        <v>63273</v>
      </c>
      <c r="C37" s="5" t="n">
        <v>68214</v>
      </c>
      <c r="D37" s="5" t="n">
        <v>133051</v>
      </c>
      <c r="E37" s="5" t="n">
        <v>151038</v>
      </c>
    </row>
    <row r="38" spans="1:5">
      <c r="A38" s="4" t="s">
        <v>81</v>
      </c>
      <c r="B38" s="5" t="n">
        <v>2623</v>
      </c>
      <c r="C38" s="5" t="n">
        <v>2771</v>
      </c>
      <c r="D38" s="5" t="n">
        <v>32419</v>
      </c>
      <c r="E38" s="5" t="n">
        <v>57080</v>
      </c>
    </row>
    <row r="39" spans="1:5">
      <c r="A39" s="4" t="s">
        <v>94</v>
      </c>
    </row>
    <row r="40" spans="1:5">
      <c r="A40" s="4" t="s">
        <v>75</v>
      </c>
      <c r="B40" s="5" t="n">
        <v>20952</v>
      </c>
      <c r="C40" s="5" t="n">
        <v>25602</v>
      </c>
      <c r="D40" s="5" t="n">
        <v>100097</v>
      </c>
      <c r="E40" s="5" t="n">
        <v>892146</v>
      </c>
    </row>
    <row r="41" spans="1:5">
      <c r="A41" s="4" t="s">
        <v>76</v>
      </c>
      <c r="B41" s="5" t="n">
        <v>49568</v>
      </c>
      <c r="C41" s="5" t="n">
        <v>27345</v>
      </c>
      <c r="D41" s="5" t="n">
        <v>124931</v>
      </c>
      <c r="E41" s="5" t="n">
        <v>958065</v>
      </c>
    </row>
    <row r="42" spans="1:5">
      <c r="A42" s="4" t="s">
        <v>77</v>
      </c>
      <c r="B42" s="5" t="n">
        <v>-28616</v>
      </c>
      <c r="C42" s="5" t="n">
        <v>-1743</v>
      </c>
      <c r="D42" s="5" t="n">
        <v>-24834</v>
      </c>
      <c r="E42" s="5" t="n">
        <v>-65919</v>
      </c>
    </row>
    <row r="43" spans="1:5">
      <c r="A43" s="4" t="s">
        <v>79</v>
      </c>
      <c r="B43" s="5" t="n">
        <v>144496</v>
      </c>
      <c r="C43" s="5" t="n">
        <v>176817</v>
      </c>
      <c r="D43" s="5" t="n">
        <v>520666</v>
      </c>
      <c r="E43" s="5" t="n">
        <v>326706</v>
      </c>
    </row>
    <row r="44" spans="1:5">
      <c r="A44" s="4" t="s">
        <v>81</v>
      </c>
      <c r="B44" s="7" t="n">
        <v>7045</v>
      </c>
      <c r="C44" s="7" t="n">
        <v>-428</v>
      </c>
      <c r="D44" s="7" t="n">
        <v>5183</v>
      </c>
      <c r="E44" s="7" t="n">
        <v>78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53</v>
      </c>
      <c r="B1" s="2" t="s">
        <v>73</v>
      </c>
      <c r="C1" s="2" t="s">
        <v>1</v>
      </c>
      <c r="E1" s="2" t="s">
        <v>319</v>
      </c>
    </row>
    <row r="2" spans="1:5">
      <c r="B2" s="2" t="s">
        <v>2</v>
      </c>
      <c r="C2" s="2" t="s">
        <v>2</v>
      </c>
      <c r="D2" s="2" t="s">
        <v>74</v>
      </c>
      <c r="E2" s="2" t="s">
        <v>25</v>
      </c>
    </row>
    <row r="3" spans="1:5">
      <c r="A3" s="3" t="s">
        <v>454</v>
      </c>
    </row>
    <row r="4" spans="1:5">
      <c r="A4" s="4" t="s">
        <v>139</v>
      </c>
      <c r="B4" s="7" t="n">
        <v>18706</v>
      </c>
      <c r="C4" s="7" t="n">
        <v>28367</v>
      </c>
      <c r="D4" s="7" t="n">
        <v>7617</v>
      </c>
      <c r="E4" s="7" t="n">
        <v>2898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4</v>
      </c>
    </row>
    <row r="3" spans="1:3">
      <c r="A3" s="4" t="s">
        <v>456</v>
      </c>
      <c r="B3" s="7" t="n">
        <v>457492</v>
      </c>
      <c r="C3" s="7" t="n">
        <v>399378</v>
      </c>
    </row>
    <row r="4" spans="1:3">
      <c r="A4" s="4" t="s">
        <v>457</v>
      </c>
      <c r="B4" s="5" t="n">
        <v>-17588</v>
      </c>
      <c r="C4" s="5" t="n">
        <v>-2498</v>
      </c>
    </row>
    <row r="5" spans="1:3">
      <c r="A5" s="4" t="s">
        <v>28</v>
      </c>
      <c r="B5" s="7" t="n">
        <v>439904</v>
      </c>
      <c r="C5" s="7" t="n">
        <v>3968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40"/>
    <col customWidth="1" max="6" min="6" width="21"/>
  </cols>
  <sheetData>
    <row r="1" spans="1:6">
      <c r="A1" s="1" t="s">
        <v>458</v>
      </c>
      <c r="B1" s="2" t="s">
        <v>73</v>
      </c>
      <c r="E1" s="2" t="s">
        <v>1</v>
      </c>
    </row>
    <row r="2" spans="1:6">
      <c r="B2" s="2" t="s">
        <v>459</v>
      </c>
      <c r="C2" s="2" t="s">
        <v>272</v>
      </c>
      <c r="D2" s="2" t="s">
        <v>343</v>
      </c>
      <c r="E2" s="2" t="s">
        <v>460</v>
      </c>
      <c r="F2" s="2" t="s">
        <v>343</v>
      </c>
    </row>
    <row r="3" spans="1:6">
      <c r="A3" s="3" t="s">
        <v>461</v>
      </c>
    </row>
    <row r="4" spans="1:6">
      <c r="A4" s="4" t="s">
        <v>462</v>
      </c>
      <c r="E4" s="5" t="n">
        <v>5</v>
      </c>
    </row>
    <row r="5" spans="1:6">
      <c r="A5" s="4" t="s">
        <v>281</v>
      </c>
      <c r="C5" s="5" t="n">
        <v>6</v>
      </c>
      <c r="E5" s="5" t="n">
        <v>5</v>
      </c>
    </row>
    <row r="6" spans="1:6">
      <c r="A6" s="4" t="s">
        <v>75</v>
      </c>
      <c r="B6" s="7" t="n">
        <v>1442899</v>
      </c>
      <c r="D6" s="7" t="n">
        <v>2107541</v>
      </c>
      <c r="E6" s="7" t="n">
        <v>2908842</v>
      </c>
      <c r="F6" s="7" t="n">
        <v>4355457</v>
      </c>
    </row>
    <row r="7" spans="1:6">
      <c r="A7" s="4" t="s">
        <v>463</v>
      </c>
    </row>
    <row r="8" spans="1:6">
      <c r="A8" s="3" t="s">
        <v>461</v>
      </c>
    </row>
    <row r="9" spans="1:6">
      <c r="A9" s="4" t="s">
        <v>75</v>
      </c>
      <c r="B9" s="5" t="n">
        <v>278992</v>
      </c>
      <c r="D9" s="5" t="n">
        <v>307269</v>
      </c>
    </row>
    <row r="10" spans="1:6">
      <c r="A10" s="4" t="s">
        <v>464</v>
      </c>
    </row>
    <row r="11" spans="1:6">
      <c r="A11" s="3" t="s">
        <v>461</v>
      </c>
    </row>
    <row r="12" spans="1:6">
      <c r="A12" s="4" t="s">
        <v>75</v>
      </c>
      <c r="B12" s="7" t="n">
        <v>18595</v>
      </c>
      <c r="D12" s="7" t="n">
        <v>2107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73</v>
      </c>
      <c r="D1" s="2" t="s">
        <v>1</v>
      </c>
    </row>
    <row r="2" spans="1:6">
      <c r="B2" s="2" t="s">
        <v>2</v>
      </c>
      <c r="C2" s="2" t="s">
        <v>74</v>
      </c>
      <c r="D2" s="2" t="s">
        <v>2</v>
      </c>
      <c r="E2" s="2" t="s">
        <v>74</v>
      </c>
      <c r="F2" s="2" t="s">
        <v>25</v>
      </c>
    </row>
    <row r="3" spans="1:6">
      <c r="A3" s="3" t="s">
        <v>461</v>
      </c>
    </row>
    <row r="4" spans="1:6">
      <c r="A4" s="4" t="s">
        <v>75</v>
      </c>
      <c r="B4" s="7" t="n">
        <v>1442899</v>
      </c>
      <c r="C4" s="7" t="n">
        <v>2107541</v>
      </c>
      <c r="D4" s="7" t="n">
        <v>2908842</v>
      </c>
      <c r="E4" s="7" t="n">
        <v>4355457</v>
      </c>
    </row>
    <row r="5" spans="1:6">
      <c r="A5" s="4" t="s">
        <v>76</v>
      </c>
      <c r="B5" s="5" t="n">
        <v>858518</v>
      </c>
      <c r="C5" s="5" t="n">
        <v>940830</v>
      </c>
      <c r="D5" s="5" t="n">
        <v>1634563</v>
      </c>
      <c r="E5" s="5" t="n">
        <v>2545930</v>
      </c>
    </row>
    <row r="6" spans="1:6">
      <c r="A6" s="4" t="s">
        <v>79</v>
      </c>
      <c r="B6" s="5" t="n">
        <v>884824</v>
      </c>
      <c r="C6" s="5" t="n">
        <v>697658</v>
      </c>
      <c r="D6" s="5" t="n">
        <v>1873628</v>
      </c>
      <c r="E6" s="5" t="n">
        <v>1303272</v>
      </c>
    </row>
    <row r="7" spans="1:6">
      <c r="A7" s="4" t="s">
        <v>81</v>
      </c>
      <c r="B7" s="5" t="n">
        <v>-96128</v>
      </c>
      <c r="C7" s="5" t="n">
        <v>-1789</v>
      </c>
      <c r="D7" s="5" t="n">
        <v>-170041</v>
      </c>
      <c r="E7" s="5" t="n">
        <v>129637</v>
      </c>
    </row>
    <row r="8" spans="1:6">
      <c r="A8" s="4" t="s">
        <v>466</v>
      </c>
      <c r="B8" s="5" t="n">
        <v>-396571</v>
      </c>
      <c r="C8" s="5" t="n">
        <v>449883</v>
      </c>
      <c r="D8" s="5" t="n">
        <v>-769390</v>
      </c>
      <c r="E8" s="5" t="n">
        <v>569553</v>
      </c>
    </row>
    <row r="9" spans="1:6">
      <c r="A9" s="4" t="s">
        <v>467</v>
      </c>
      <c r="B9" s="5" t="n">
        <v>1991994</v>
      </c>
      <c r="C9" s="5" t="n">
        <v>2006498</v>
      </c>
      <c r="D9" s="5" t="n">
        <v>1991994</v>
      </c>
      <c r="E9" s="5" t="n">
        <v>2006498</v>
      </c>
      <c r="F9" s="7" t="n">
        <v>1991994</v>
      </c>
    </row>
    <row r="10" spans="1:6">
      <c r="A10" s="4" t="s">
        <v>468</v>
      </c>
      <c r="B10" s="5" t="n">
        <v>28205951</v>
      </c>
      <c r="C10" s="5" t="n">
        <v>15516454</v>
      </c>
      <c r="D10" s="5" t="n">
        <v>28205951</v>
      </c>
      <c r="E10" s="5" t="n">
        <v>15516454</v>
      </c>
      <c r="F10" s="7" t="n">
        <v>17316803</v>
      </c>
    </row>
    <row r="11" spans="1:6">
      <c r="A11" s="4" t="s">
        <v>90</v>
      </c>
    </row>
    <row r="12" spans="1:6">
      <c r="A12" s="3" t="s">
        <v>461</v>
      </c>
    </row>
    <row r="13" spans="1:6">
      <c r="A13" s="4" t="s">
        <v>75</v>
      </c>
      <c r="B13" s="5" t="n">
        <v>-92773</v>
      </c>
      <c r="C13" s="5" t="n">
        <v>454316</v>
      </c>
      <c r="D13" s="5" t="n">
        <v>191932</v>
      </c>
      <c r="E13" s="5" t="n">
        <v>605210</v>
      </c>
    </row>
    <row r="14" spans="1:6">
      <c r="A14" s="4" t="s">
        <v>79</v>
      </c>
      <c r="B14" s="5" t="n">
        <v>35493</v>
      </c>
      <c r="C14" s="5" t="n">
        <v>38048</v>
      </c>
      <c r="D14" s="5" t="n">
        <v>63366</v>
      </c>
      <c r="E14" s="5" t="n">
        <v>38241</v>
      </c>
    </row>
    <row r="15" spans="1:6">
      <c r="A15" s="4" t="s">
        <v>81</v>
      </c>
      <c r="B15" s="5" t="n">
        <v>11075</v>
      </c>
      <c r="D15" s="5" t="n">
        <v>22150</v>
      </c>
    </row>
    <row r="16" spans="1:6">
      <c r="A16" s="4" t="s">
        <v>466</v>
      </c>
      <c r="B16" s="5" t="n">
        <v>-117191</v>
      </c>
      <c r="C16" s="5" t="n">
        <v>416268</v>
      </c>
      <c r="D16" s="5" t="n">
        <v>150716</v>
      </c>
      <c r="E16" s="5" t="n">
        <v>566969</v>
      </c>
    </row>
    <row r="17" spans="1:6">
      <c r="A17" s="4" t="s">
        <v>468</v>
      </c>
      <c r="B17" s="5" t="n">
        <v>9481129</v>
      </c>
      <c r="C17" s="5" t="n">
        <v>8892040</v>
      </c>
      <c r="D17" s="5" t="n">
        <v>9481129</v>
      </c>
      <c r="E17" s="5" t="n">
        <v>8892040</v>
      </c>
    </row>
    <row r="18" spans="1:6">
      <c r="A18" s="4" t="s">
        <v>91</v>
      </c>
    </row>
    <row r="19" spans="1:6">
      <c r="A19" s="3" t="s">
        <v>461</v>
      </c>
    </row>
    <row r="20" spans="1:6">
      <c r="A20" s="4" t="s">
        <v>75</v>
      </c>
      <c r="B20" s="5" t="n">
        <v>197466</v>
      </c>
      <c r="D20" s="5" t="n">
        <v>371984</v>
      </c>
    </row>
    <row r="21" spans="1:6">
      <c r="A21" s="4" t="s">
        <v>76</v>
      </c>
      <c r="B21" s="5" t="n">
        <v>94062</v>
      </c>
      <c r="D21" s="5" t="n">
        <v>234922</v>
      </c>
    </row>
    <row r="22" spans="1:6">
      <c r="A22" s="4" t="s">
        <v>79</v>
      </c>
      <c r="B22" s="5" t="n">
        <v>282547</v>
      </c>
      <c r="D22" s="5" t="n">
        <v>486660</v>
      </c>
    </row>
    <row r="23" spans="1:6">
      <c r="A23" s="4" t="s">
        <v>81</v>
      </c>
      <c r="B23" s="5" t="n">
        <v>-123153</v>
      </c>
      <c r="D23" s="5" t="n">
        <v>-231394</v>
      </c>
    </row>
    <row r="24" spans="1:6">
      <c r="A24" s="4" t="s">
        <v>466</v>
      </c>
      <c r="B24" s="5" t="n">
        <v>-302296</v>
      </c>
      <c r="D24" s="5" t="n">
        <v>-580992</v>
      </c>
    </row>
    <row r="25" spans="1:6">
      <c r="A25" s="4" t="s">
        <v>468</v>
      </c>
      <c r="B25" s="5" t="n">
        <v>14161088</v>
      </c>
      <c r="D25" s="5" t="n">
        <v>14161088</v>
      </c>
    </row>
    <row r="26" spans="1:6">
      <c r="A26" s="4" t="s">
        <v>92</v>
      </c>
    </row>
    <row r="27" spans="1:6">
      <c r="A27" s="3" t="s">
        <v>461</v>
      </c>
    </row>
    <row r="28" spans="1:6">
      <c r="A28" s="4" t="s">
        <v>75</v>
      </c>
      <c r="B28" s="5" t="n">
        <v>1019667</v>
      </c>
      <c r="C28" s="5" t="n">
        <v>1299282</v>
      </c>
      <c r="D28" s="5" t="n">
        <v>1645506</v>
      </c>
      <c r="E28" s="5" t="n">
        <v>2194674</v>
      </c>
    </row>
    <row r="29" spans="1:6">
      <c r="A29" s="4" t="s">
        <v>76</v>
      </c>
      <c r="B29" s="5" t="n">
        <v>634308</v>
      </c>
      <c r="C29" s="5" t="n">
        <v>837340</v>
      </c>
      <c r="D29" s="5" t="n">
        <v>1122983</v>
      </c>
      <c r="E29" s="5" t="n">
        <v>1431911</v>
      </c>
    </row>
    <row r="30" spans="1:6">
      <c r="A30" s="4" t="s">
        <v>79</v>
      </c>
      <c r="B30" s="5" t="n">
        <v>359015</v>
      </c>
      <c r="C30" s="5" t="n">
        <v>414579</v>
      </c>
      <c r="D30" s="5" t="n">
        <v>669885</v>
      </c>
      <c r="E30" s="5" t="n">
        <v>787287</v>
      </c>
    </row>
    <row r="31" spans="1:6">
      <c r="A31" s="4" t="s">
        <v>81</v>
      </c>
      <c r="B31" s="5" t="n">
        <v>6282</v>
      </c>
      <c r="C31" s="5" t="n">
        <v>-4132</v>
      </c>
      <c r="D31" s="5" t="n">
        <v>1601</v>
      </c>
      <c r="E31" s="5" t="n">
        <v>-6383</v>
      </c>
    </row>
    <row r="32" spans="1:6">
      <c r="A32" s="4" t="s">
        <v>466</v>
      </c>
      <c r="B32" s="5" t="n">
        <v>32626</v>
      </c>
      <c r="C32" s="5" t="n">
        <v>43231</v>
      </c>
      <c r="D32" s="5" t="n">
        <v>-145761</v>
      </c>
      <c r="E32" s="5" t="n">
        <v>-30907</v>
      </c>
    </row>
    <row r="33" spans="1:6">
      <c r="A33" s="4" t="s">
        <v>467</v>
      </c>
      <c r="B33" s="5" t="n">
        <v>1779549</v>
      </c>
      <c r="C33" s="5" t="n">
        <v>1794053</v>
      </c>
      <c r="D33" s="5" t="n">
        <v>1779549</v>
      </c>
      <c r="E33" s="5" t="n">
        <v>1794053</v>
      </c>
    </row>
    <row r="34" spans="1:6">
      <c r="A34" s="4" t="s">
        <v>468</v>
      </c>
      <c r="B34" s="5" t="n">
        <v>2491578</v>
      </c>
      <c r="C34" s="5" t="n">
        <v>2737470</v>
      </c>
      <c r="D34" s="5" t="n">
        <v>2491578</v>
      </c>
      <c r="E34" s="5" t="n">
        <v>2737470</v>
      </c>
    </row>
    <row r="35" spans="1:6">
      <c r="A35" s="4" t="s">
        <v>93</v>
      </c>
    </row>
    <row r="36" spans="1:6">
      <c r="A36" s="3" t="s">
        <v>461</v>
      </c>
    </row>
    <row r="37" spans="1:6">
      <c r="A37" s="4" t="s">
        <v>75</v>
      </c>
      <c r="B37" s="5" t="n">
        <v>297587</v>
      </c>
      <c r="C37" s="5" t="n">
        <v>328341</v>
      </c>
      <c r="D37" s="5" t="n">
        <v>599323</v>
      </c>
      <c r="E37" s="5" t="n">
        <v>663427</v>
      </c>
    </row>
    <row r="38" spans="1:6">
      <c r="A38" s="4" t="s">
        <v>76</v>
      </c>
      <c r="B38" s="5" t="n">
        <v>80580</v>
      </c>
      <c r="C38" s="5" t="n">
        <v>76145</v>
      </c>
      <c r="D38" s="5" t="n">
        <v>151727</v>
      </c>
      <c r="E38" s="5" t="n">
        <v>155954</v>
      </c>
    </row>
    <row r="39" spans="1:6">
      <c r="A39" s="4" t="s">
        <v>79</v>
      </c>
      <c r="B39" s="5" t="n">
        <v>63273</v>
      </c>
      <c r="C39" s="5" t="n">
        <v>68214</v>
      </c>
      <c r="D39" s="5" t="n">
        <v>133051</v>
      </c>
      <c r="E39" s="5" t="n">
        <v>151038</v>
      </c>
    </row>
    <row r="40" spans="1:6">
      <c r="A40" s="4" t="s">
        <v>81</v>
      </c>
      <c r="B40" s="5" t="n">
        <v>2623</v>
      </c>
      <c r="C40" s="5" t="n">
        <v>2771</v>
      </c>
      <c r="D40" s="5" t="n">
        <v>32419</v>
      </c>
      <c r="E40" s="5" t="n">
        <v>57080</v>
      </c>
    </row>
    <row r="41" spans="1:6">
      <c r="A41" s="4" t="s">
        <v>466</v>
      </c>
      <c r="B41" s="5" t="n">
        <v>156357</v>
      </c>
      <c r="C41" s="5" t="n">
        <v>186753</v>
      </c>
      <c r="D41" s="5" t="n">
        <v>346964</v>
      </c>
      <c r="E41" s="5" t="n">
        <v>413515</v>
      </c>
    </row>
    <row r="42" spans="1:6">
      <c r="A42" s="4" t="s">
        <v>467</v>
      </c>
      <c r="B42" s="5" t="n">
        <v>212445</v>
      </c>
      <c r="C42" s="5" t="n">
        <v>212445</v>
      </c>
      <c r="D42" s="5" t="n">
        <v>212445</v>
      </c>
      <c r="E42" s="5" t="n">
        <v>212445</v>
      </c>
    </row>
    <row r="43" spans="1:6">
      <c r="A43" s="4" t="s">
        <v>468</v>
      </c>
      <c r="B43" s="5" t="n">
        <v>385833</v>
      </c>
      <c r="C43" s="5" t="n">
        <v>517398</v>
      </c>
      <c r="D43" s="5" t="n">
        <v>385833</v>
      </c>
      <c r="E43" s="5" t="n">
        <v>517398</v>
      </c>
    </row>
    <row r="44" spans="1:6">
      <c r="A44" s="4" t="s">
        <v>94</v>
      </c>
    </row>
    <row r="45" spans="1:6">
      <c r="A45" s="3" t="s">
        <v>461</v>
      </c>
    </row>
    <row r="46" spans="1:6">
      <c r="A46" s="4" t="s">
        <v>75</v>
      </c>
      <c r="B46" s="5" t="n">
        <v>20952</v>
      </c>
      <c r="C46" s="5" t="n">
        <v>25602</v>
      </c>
      <c r="D46" s="5" t="n">
        <v>100097</v>
      </c>
      <c r="E46" s="5" t="n">
        <v>892146</v>
      </c>
    </row>
    <row r="47" spans="1:6">
      <c r="A47" s="4" t="s">
        <v>76</v>
      </c>
      <c r="B47" s="5" t="n">
        <v>49568</v>
      </c>
      <c r="C47" s="5" t="n">
        <v>27345</v>
      </c>
      <c r="D47" s="5" t="n">
        <v>124931</v>
      </c>
      <c r="E47" s="5" t="n">
        <v>958065</v>
      </c>
    </row>
    <row r="48" spans="1:6">
      <c r="A48" s="4" t="s">
        <v>79</v>
      </c>
      <c r="B48" s="5" t="n">
        <v>144496</v>
      </c>
      <c r="C48" s="5" t="n">
        <v>176817</v>
      </c>
      <c r="D48" s="5" t="n">
        <v>520666</v>
      </c>
      <c r="E48" s="5" t="n">
        <v>326706</v>
      </c>
    </row>
    <row r="49" spans="1:6">
      <c r="A49" s="4" t="s">
        <v>81</v>
      </c>
      <c r="B49" s="5" t="n">
        <v>7045</v>
      </c>
      <c r="C49" s="5" t="n">
        <v>-428</v>
      </c>
      <c r="D49" s="5" t="n">
        <v>5183</v>
      </c>
      <c r="E49" s="5" t="n">
        <v>78940</v>
      </c>
    </row>
    <row r="50" spans="1:6">
      <c r="A50" s="4" t="s">
        <v>466</v>
      </c>
      <c r="B50" s="5" t="n">
        <v>-166067</v>
      </c>
      <c r="C50" s="5" t="n">
        <v>-196369</v>
      </c>
      <c r="D50" s="5" t="n">
        <v>-540317</v>
      </c>
      <c r="E50" s="5" t="n">
        <v>-380024</v>
      </c>
    </row>
    <row r="51" spans="1:6">
      <c r="A51" s="4" t="s">
        <v>468</v>
      </c>
      <c r="B51" s="7" t="n">
        <v>1686323</v>
      </c>
      <c r="C51" s="7" t="n">
        <v>3369546</v>
      </c>
      <c r="D51" s="7" t="n">
        <v>1686323</v>
      </c>
      <c r="E51" s="7" t="n">
        <v>33695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80"/>
    <col customWidth="1" max="6" min="6" width="20"/>
    <col customWidth="1" max="7" min="7" width="29"/>
    <col customWidth="1" max="8" min="8" width="30"/>
  </cols>
  <sheetData>
    <row r="1" spans="1:8">
      <c r="A1" s="1" t="s">
        <v>469</v>
      </c>
      <c r="B1" s="2" t="s">
        <v>470</v>
      </c>
      <c r="C1" s="2" t="s">
        <v>471</v>
      </c>
      <c r="D1" s="2" t="s">
        <v>472</v>
      </c>
      <c r="E1" s="2" t="s">
        <v>471</v>
      </c>
      <c r="F1" s="2" t="s">
        <v>473</v>
      </c>
      <c r="G1" s="2" t="s">
        <v>474</v>
      </c>
      <c r="H1" s="2" t="s">
        <v>475</v>
      </c>
    </row>
    <row r="2" spans="1:8">
      <c r="A2" s="3" t="s">
        <v>476</v>
      </c>
    </row>
    <row r="3" spans="1:8">
      <c r="A3" s="4" t="s">
        <v>477</v>
      </c>
      <c r="D3" s="5" t="n">
        <v>800</v>
      </c>
    </row>
    <row r="4" spans="1:8">
      <c r="A4" s="4" t="s">
        <v>478</v>
      </c>
      <c r="D4" s="4" t="s">
        <v>479</v>
      </c>
    </row>
    <row r="5" spans="1:8">
      <c r="A5" s="4" t="s">
        <v>480</v>
      </c>
      <c r="C5" s="5" t="n">
        <v>17007</v>
      </c>
    </row>
    <row r="6" spans="1:8">
      <c r="A6" s="4" t="s">
        <v>70</v>
      </c>
      <c r="C6" s="5" t="n">
        <v>2531432</v>
      </c>
      <c r="E6" s="5" t="n">
        <v>2531432</v>
      </c>
      <c r="H6" s="5" t="n">
        <v>2262672</v>
      </c>
    </row>
    <row r="7" spans="1:8">
      <c r="A7" s="4" t="s">
        <v>71</v>
      </c>
      <c r="C7" s="5" t="n">
        <v>93574</v>
      </c>
      <c r="E7" s="5" t="n">
        <v>93574</v>
      </c>
      <c r="H7" s="5" t="n">
        <v>93574</v>
      </c>
    </row>
    <row r="8" spans="1:8">
      <c r="A8" s="4" t="s">
        <v>481</v>
      </c>
      <c r="E8" s="4" t="s">
        <v>482</v>
      </c>
    </row>
    <row r="9" spans="1:8">
      <c r="A9" s="4" t="s">
        <v>483</v>
      </c>
      <c r="B9" s="10" t="n">
        <v>0.008</v>
      </c>
    </row>
    <row r="10" spans="1:8">
      <c r="A10" s="4" t="s">
        <v>68</v>
      </c>
      <c r="C10" s="5" t="n">
        <v>2800000</v>
      </c>
      <c r="E10" s="5" t="n">
        <v>2800000</v>
      </c>
      <c r="G10" s="5" t="n">
        <v>350000000</v>
      </c>
      <c r="H10" s="5" t="n">
        <v>2400000</v>
      </c>
    </row>
    <row r="11" spans="1:8">
      <c r="A11" s="4" t="s">
        <v>484</v>
      </c>
      <c r="C11" s="8" t="n">
        <v>0.125</v>
      </c>
      <c r="E11" s="8" t="n">
        <v>0.125</v>
      </c>
      <c r="G11" s="8" t="n">
        <v>0.001</v>
      </c>
      <c r="H11" s="8" t="n">
        <v>0.125</v>
      </c>
    </row>
    <row r="12" spans="1:8">
      <c r="A12" s="4" t="s">
        <v>65</v>
      </c>
      <c r="C12" s="5" t="n">
        <v>30000000</v>
      </c>
      <c r="E12" s="5" t="n">
        <v>30000000</v>
      </c>
      <c r="G12" s="5" t="n">
        <v>30000000</v>
      </c>
      <c r="H12" s="5" t="n">
        <v>30000000</v>
      </c>
    </row>
    <row r="13" spans="1:8">
      <c r="A13" s="4" t="s">
        <v>485</v>
      </c>
      <c r="C13" s="8" t="n">
        <v>0.001</v>
      </c>
      <c r="E13" s="8" t="n">
        <v>0.001</v>
      </c>
      <c r="G13" s="8" t="n">
        <v>0.001</v>
      </c>
      <c r="H13" s="8" t="n">
        <v>0.001</v>
      </c>
    </row>
    <row r="14" spans="1:8">
      <c r="A14" s="4" t="s">
        <v>486</v>
      </c>
    </row>
    <row r="15" spans="1:8">
      <c r="A15" s="3" t="s">
        <v>476</v>
      </c>
    </row>
    <row r="16" spans="1:8">
      <c r="A16" s="4" t="s">
        <v>70</v>
      </c>
      <c r="F16" s="5" t="n">
        <v>2544500</v>
      </c>
    </row>
    <row r="17" spans="1:8">
      <c r="A17" s="4" t="s">
        <v>71</v>
      </c>
      <c r="F17" s="5" t="n">
        <v>80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488</v>
      </c>
    </row>
    <row r="2" spans="1:2">
      <c r="A2" s="3" t="s">
        <v>489</v>
      </c>
    </row>
    <row r="3" spans="1:2">
      <c r="A3" s="4" t="s">
        <v>490</v>
      </c>
      <c r="B3" s="5" t="n">
        <v>1633500</v>
      </c>
    </row>
    <row r="4" spans="1:2">
      <c r="A4" s="4" t="s">
        <v>491</v>
      </c>
      <c r="B4" s="11" t="n">
        <v>0.11036586</v>
      </c>
    </row>
    <row r="5" spans="1:2">
      <c r="A5" s="4" t="s">
        <v>492</v>
      </c>
      <c r="B5" s="5" t="n">
        <v>130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3</v>
      </c>
      <c r="B4" s="7" t="n">
        <v>-396571</v>
      </c>
      <c r="C4" s="7" t="n">
        <v>467264</v>
      </c>
      <c r="D4" s="7" t="n">
        <v>-769390</v>
      </c>
      <c r="E4" s="7" t="n">
        <v>635892</v>
      </c>
    </row>
    <row r="5" spans="1:5">
      <c r="A5" s="3" t="s">
        <v>97</v>
      </c>
    </row>
    <row r="6" spans="1:5">
      <c r="A6" s="4" t="s">
        <v>98</v>
      </c>
      <c r="C6" s="5" t="n">
        <v>-19811</v>
      </c>
      <c r="E6" s="5" t="n">
        <v>10596</v>
      </c>
    </row>
    <row r="7" spans="1:5">
      <c r="A7" s="4" t="s">
        <v>99</v>
      </c>
      <c r="C7" s="5" t="n">
        <v>2430</v>
      </c>
      <c r="E7" s="5" t="n">
        <v>-76935</v>
      </c>
    </row>
    <row r="8" spans="1:5">
      <c r="A8" s="4" t="s">
        <v>100</v>
      </c>
      <c r="C8" s="5" t="n">
        <v>-17381</v>
      </c>
      <c r="E8" s="5" t="n">
        <v>-66339</v>
      </c>
    </row>
    <row r="9" spans="1:5">
      <c r="A9" s="4" t="s">
        <v>101</v>
      </c>
      <c r="C9" s="5" t="n">
        <v>-17381</v>
      </c>
      <c r="E9" s="5" t="n">
        <v>-66339</v>
      </c>
    </row>
    <row r="10" spans="1:5">
      <c r="A10" s="4" t="s">
        <v>102</v>
      </c>
      <c r="B10" s="5" t="n">
        <v>-396571</v>
      </c>
      <c r="C10" s="5" t="n">
        <v>449883</v>
      </c>
      <c r="D10" s="5" t="n">
        <v>-769390</v>
      </c>
      <c r="E10" s="5" t="n">
        <v>569553</v>
      </c>
    </row>
    <row r="11" spans="1:5">
      <c r="A11" s="4" t="s">
        <v>103</v>
      </c>
      <c r="B11" s="5" t="n">
        <v>-142388</v>
      </c>
      <c r="D11" s="5" t="n">
        <v>-371835</v>
      </c>
    </row>
    <row r="12" spans="1:5">
      <c r="A12" s="4" t="s">
        <v>104</v>
      </c>
      <c r="B12" s="7" t="n">
        <v>-254183</v>
      </c>
      <c r="C12" s="7" t="n">
        <v>449883</v>
      </c>
      <c r="D12" s="7" t="n">
        <v>-397555</v>
      </c>
      <c r="E12" s="7" t="n">
        <v>569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3"/>
    <col customWidth="1" max="5" min="5" width="42"/>
    <col customWidth="1" max="6" min="6" width="35"/>
    <col customWidth="1" max="7" min="7" width="27"/>
    <col customWidth="1" max="8" min="8" width="56"/>
    <col customWidth="1" max="9" min="9" width="15"/>
    <col customWidth="1" max="10" min="10" width="44"/>
    <col customWidth="1" max="11" min="11" width="39"/>
    <col customWidth="1" max="12" min="12" width="68"/>
    <col customWidth="1" max="13" min="13" width="20"/>
    <col customWidth="1" max="14" min="14" width="49"/>
    <col customWidth="1" max="15" min="15" width="24"/>
  </cols>
  <sheetData>
    <row r="1" spans="1:15">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row>
    <row r="2" spans="1:15">
      <c r="A2" s="4" t="s">
        <v>120</v>
      </c>
      <c r="B2" s="7" t="n">
        <v>9160029</v>
      </c>
      <c r="C2" s="7" t="n">
        <v>9160029</v>
      </c>
      <c r="D2" s="7" t="n">
        <v>204152</v>
      </c>
      <c r="E2" s="7" t="n">
        <v>204152</v>
      </c>
      <c r="G2" s="7" t="n">
        <v>19096858</v>
      </c>
      <c r="H2" s="7" t="n">
        <v>19096858</v>
      </c>
      <c r="I2" s="7" t="n">
        <v>-637561</v>
      </c>
      <c r="J2" s="7" t="n">
        <v>-637561</v>
      </c>
      <c r="K2" s="7" t="n">
        <v>39343</v>
      </c>
      <c r="L2" s="7" t="n">
        <v>39343</v>
      </c>
      <c r="M2" s="7" t="n">
        <v>-9542763</v>
      </c>
      <c r="N2" s="7" t="n">
        <v>-9542763</v>
      </c>
    </row>
    <row r="3" spans="1:15">
      <c r="A3" s="4" t="s">
        <v>121</v>
      </c>
      <c r="D3" s="5" t="n">
        <v>1522672</v>
      </c>
      <c r="E3" s="5" t="n">
        <v>1521872</v>
      </c>
      <c r="F3" s="5" t="n">
        <v>800</v>
      </c>
    </row>
    <row r="4" spans="1:15">
      <c r="A4" s="4" t="s">
        <v>83</v>
      </c>
      <c r="B4" s="5" t="n">
        <v>2141915</v>
      </c>
      <c r="M4" s="5" t="n">
        <v>2141915</v>
      </c>
    </row>
    <row r="5" spans="1:15">
      <c r="A5" s="4" t="s">
        <v>122</v>
      </c>
      <c r="B5" s="5" t="n">
        <v>4625000</v>
      </c>
      <c r="D5" s="7" t="n">
        <v>92500</v>
      </c>
      <c r="G5" s="5" t="n">
        <v>4532500</v>
      </c>
    </row>
    <row r="6" spans="1:15">
      <c r="A6" s="4" t="s">
        <v>123</v>
      </c>
      <c r="D6" s="5" t="n">
        <v>740000</v>
      </c>
    </row>
    <row r="7" spans="1:15">
      <c r="A7" s="4" t="s">
        <v>124</v>
      </c>
      <c r="B7" s="5" t="n">
        <v>-36289</v>
      </c>
      <c r="K7" s="5" t="n">
        <v>-36289</v>
      </c>
    </row>
    <row r="8" spans="1:15">
      <c r="A8" s="4" t="s">
        <v>125</v>
      </c>
      <c r="D8" s="7" t="n">
        <v>-2125</v>
      </c>
      <c r="G8" s="5" t="n">
        <v>-90865</v>
      </c>
      <c r="I8" s="5" t="n">
        <v>92990</v>
      </c>
    </row>
    <row r="9" spans="1:15">
      <c r="A9" s="4" t="s">
        <v>126</v>
      </c>
      <c r="B9" s="7" t="n">
        <v>15890655</v>
      </c>
      <c r="D9" s="7" t="n">
        <v>294527</v>
      </c>
      <c r="G9" s="5" t="n">
        <v>23538493</v>
      </c>
      <c r="I9" s="5" t="n">
        <v>-544571</v>
      </c>
      <c r="K9" s="5" t="n">
        <v>3054</v>
      </c>
      <c r="M9" s="5" t="n">
        <v>-7400848</v>
      </c>
    </row>
    <row r="10" spans="1:15">
      <c r="A10" s="4" t="s">
        <v>127</v>
      </c>
      <c r="B10" s="5" t="n">
        <v>2262672</v>
      </c>
      <c r="D10" s="5" t="n">
        <v>2262672</v>
      </c>
    </row>
    <row r="11" spans="1:15">
      <c r="A11" s="4" t="s">
        <v>83</v>
      </c>
      <c r="B11" s="7" t="n">
        <v>-769390</v>
      </c>
      <c r="M11" s="5" t="n">
        <v>-397555</v>
      </c>
      <c r="O11" s="7" t="n">
        <v>-371835</v>
      </c>
    </row>
    <row r="12" spans="1:15">
      <c r="A12" s="4" t="s">
        <v>122</v>
      </c>
      <c r="B12" s="5" t="n">
        <v>4065835</v>
      </c>
      <c r="D12" s="7" t="n">
        <v>33595</v>
      </c>
      <c r="G12" s="5" t="n">
        <v>4032240</v>
      </c>
    </row>
    <row r="13" spans="1:15">
      <c r="A13" s="4" t="s">
        <v>123</v>
      </c>
      <c r="D13" s="5" t="n">
        <v>268760</v>
      </c>
    </row>
    <row r="14" spans="1:15">
      <c r="A14" s="4" t="s">
        <v>128</v>
      </c>
      <c r="B14" s="5" t="n">
        <v>4047623</v>
      </c>
      <c r="O14" s="5" t="n">
        <v>4047623</v>
      </c>
    </row>
    <row r="15" spans="1:15">
      <c r="A15" s="4" t="s">
        <v>129</v>
      </c>
      <c r="B15" s="5" t="n">
        <v>-3878025</v>
      </c>
      <c r="O15" s="5" t="n">
        <v>-3878025</v>
      </c>
    </row>
    <row r="16" spans="1:15">
      <c r="A16" s="4" t="s">
        <v>130</v>
      </c>
      <c r="D16" s="7" t="n">
        <v>4</v>
      </c>
      <c r="G16" s="5" t="n">
        <v>-4</v>
      </c>
    </row>
    <row r="17" spans="1:15">
      <c r="A17" s="4" t="s">
        <v>131</v>
      </c>
      <c r="B17" s="7" t="n">
        <v>19356698</v>
      </c>
      <c r="D17" s="7" t="n">
        <v>328126</v>
      </c>
      <c r="G17" s="7" t="n">
        <v>27570729</v>
      </c>
      <c r="I17" s="7" t="n">
        <v>-544571</v>
      </c>
      <c r="K17" s="7" t="n">
        <v>3054</v>
      </c>
      <c r="M17" s="7" t="n">
        <v>-7798403</v>
      </c>
      <c r="O17" s="7" t="n">
        <v>-202237</v>
      </c>
    </row>
    <row r="18" spans="1:15">
      <c r="A18" s="4" t="s">
        <v>132</v>
      </c>
      <c r="B18" s="5" t="n">
        <v>2531432</v>
      </c>
      <c r="D18" s="5" t="n">
        <v>2531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83</v>
      </c>
      <c r="B4" s="7" t="n">
        <v>-769390</v>
      </c>
      <c r="C4" s="7" t="n">
        <v>635892</v>
      </c>
    </row>
    <row r="5" spans="1:3">
      <c r="A5" s="3" t="s">
        <v>135</v>
      </c>
    </row>
    <row r="6" spans="1:3">
      <c r="A6" s="4" t="s">
        <v>136</v>
      </c>
      <c r="B6" s="5" t="n">
        <v>169549</v>
      </c>
      <c r="C6" s="5" t="n">
        <v>53390</v>
      </c>
    </row>
    <row r="7" spans="1:3">
      <c r="A7" s="4" t="s">
        <v>137</v>
      </c>
      <c r="C7" s="5" t="n">
        <v>-76935</v>
      </c>
    </row>
    <row r="8" spans="1:3">
      <c r="A8" s="4" t="s">
        <v>138</v>
      </c>
      <c r="B8" s="5" t="n">
        <v>-178530</v>
      </c>
      <c r="C8" s="5" t="n">
        <v>-604764</v>
      </c>
    </row>
    <row r="9" spans="1:3">
      <c r="A9" s="4" t="s">
        <v>139</v>
      </c>
      <c r="B9" s="5" t="n">
        <v>28367</v>
      </c>
      <c r="C9" s="5" t="n">
        <v>7617</v>
      </c>
    </row>
    <row r="10" spans="1:3">
      <c r="A10" s="4" t="s">
        <v>140</v>
      </c>
      <c r="B10" s="5" t="n">
        <v>40000</v>
      </c>
      <c r="C10" s="5" t="n">
        <v>48741</v>
      </c>
    </row>
    <row r="11" spans="1:3">
      <c r="A11" s="4" t="s">
        <v>141</v>
      </c>
      <c r="B11" s="5" t="n">
        <v>11931</v>
      </c>
      <c r="C11" s="5" t="n">
        <v>52383</v>
      </c>
    </row>
    <row r="12" spans="1:3">
      <c r="A12" s="3" t="s">
        <v>142</v>
      </c>
    </row>
    <row r="13" spans="1:3">
      <c r="A13" s="4" t="s">
        <v>28</v>
      </c>
      <c r="B13" s="5" t="n">
        <v>-71391</v>
      </c>
      <c r="C13" s="5" t="n">
        <v>-235269</v>
      </c>
    </row>
    <row r="14" spans="1:3">
      <c r="A14" s="4" t="s">
        <v>30</v>
      </c>
      <c r="B14" s="5" t="n">
        <v>-176530</v>
      </c>
      <c r="C14" s="5" t="n">
        <v>-10111</v>
      </c>
    </row>
    <row r="15" spans="1:3">
      <c r="A15" s="3" t="s">
        <v>143</v>
      </c>
    </row>
    <row r="16" spans="1:3">
      <c r="A16" s="4" t="s">
        <v>41</v>
      </c>
      <c r="B16" s="5" t="n">
        <v>192156</v>
      </c>
      <c r="C16" s="5" t="n">
        <v>142713</v>
      </c>
    </row>
    <row r="17" spans="1:3">
      <c r="A17" s="4" t="s">
        <v>43</v>
      </c>
      <c r="B17" s="5" t="n">
        <v>-116787</v>
      </c>
      <c r="C17" s="5" t="n">
        <v>72027</v>
      </c>
    </row>
    <row r="18" spans="1:3">
      <c r="A18" s="4" t="s">
        <v>44</v>
      </c>
      <c r="B18" s="5" t="n">
        <v>-41658</v>
      </c>
      <c r="C18" s="5" t="n">
        <v>32975</v>
      </c>
    </row>
    <row r="19" spans="1:3">
      <c r="A19" s="4" t="s">
        <v>144</v>
      </c>
      <c r="B19" s="5" t="n">
        <v>145583</v>
      </c>
    </row>
    <row r="20" spans="1:3">
      <c r="A20" s="4" t="s">
        <v>145</v>
      </c>
      <c r="B20" s="5" t="n">
        <v>-766700</v>
      </c>
      <c r="C20" s="5" t="n">
        <v>118659</v>
      </c>
    </row>
    <row r="21" spans="1:3">
      <c r="A21" s="3" t="s">
        <v>146</v>
      </c>
    </row>
    <row r="22" spans="1:3">
      <c r="A22" s="4" t="s">
        <v>147</v>
      </c>
      <c r="B22" s="5" t="n">
        <v>-98983</v>
      </c>
    </row>
    <row r="23" spans="1:3">
      <c r="A23" s="4" t="s">
        <v>148</v>
      </c>
      <c r="B23" s="5" t="n">
        <v>226000</v>
      </c>
    </row>
    <row r="24" spans="1:3">
      <c r="A24" s="4" t="s">
        <v>149</v>
      </c>
      <c r="C24" s="5" t="n">
        <v>486176</v>
      </c>
    </row>
    <row r="25" spans="1:3">
      <c r="A25" s="4" t="s">
        <v>150</v>
      </c>
      <c r="B25" s="5" t="n">
        <v>-12717</v>
      </c>
    </row>
    <row r="26" spans="1:3">
      <c r="A26" s="4" t="s">
        <v>151</v>
      </c>
      <c r="B26" s="5" t="n">
        <v>-196445</v>
      </c>
      <c r="C26" s="5" t="n">
        <v>550270</v>
      </c>
    </row>
    <row r="27" spans="1:3">
      <c r="A27" s="4" t="s">
        <v>152</v>
      </c>
      <c r="B27" s="5" t="n">
        <v>-1439720</v>
      </c>
      <c r="C27" s="5" t="n">
        <v>-86008</v>
      </c>
    </row>
    <row r="28" spans="1:3">
      <c r="A28" s="4" t="s">
        <v>153</v>
      </c>
      <c r="B28" s="5" t="n">
        <v>29163</v>
      </c>
      <c r="C28" s="5" t="n">
        <v>200000</v>
      </c>
    </row>
    <row r="29" spans="1:3">
      <c r="A29" s="4" t="s">
        <v>154</v>
      </c>
      <c r="B29" s="5" t="n">
        <v>-951086</v>
      </c>
      <c r="C29" s="5" t="n">
        <v>-30352</v>
      </c>
    </row>
    <row r="30" spans="1:3">
      <c r="A30" s="4" t="s">
        <v>155</v>
      </c>
      <c r="C30" s="5" t="n">
        <v>-2500</v>
      </c>
    </row>
    <row r="31" spans="1:3">
      <c r="A31" s="4" t="s">
        <v>156</v>
      </c>
      <c r="B31" s="5" t="n">
        <v>-552644</v>
      </c>
      <c r="C31" s="5" t="n">
        <v>-6211772</v>
      </c>
    </row>
    <row r="32" spans="1:3">
      <c r="A32" s="4" t="s">
        <v>157</v>
      </c>
      <c r="B32" s="5" t="n">
        <v>-2996432</v>
      </c>
      <c r="C32" s="5" t="n">
        <v>-5094186</v>
      </c>
    </row>
    <row r="33" spans="1:3">
      <c r="A33" s="3" t="s">
        <v>158</v>
      </c>
    </row>
    <row r="34" spans="1:3">
      <c r="A34" s="4" t="s">
        <v>159</v>
      </c>
      <c r="B34" s="5" t="n">
        <v>-288562</v>
      </c>
      <c r="C34" s="5" t="n">
        <v>-25036</v>
      </c>
    </row>
    <row r="35" spans="1:3">
      <c r="A35" s="4" t="s">
        <v>160</v>
      </c>
      <c r="B35" s="5" t="n">
        <v>1035593</v>
      </c>
    </row>
    <row r="36" spans="1:3">
      <c r="A36" s="4" t="s">
        <v>161</v>
      </c>
      <c r="C36" s="5" t="n">
        <v>4625000</v>
      </c>
    </row>
    <row r="37" spans="1:3">
      <c r="A37" s="4" t="s">
        <v>162</v>
      </c>
      <c r="B37" s="5" t="n">
        <v>747031</v>
      </c>
      <c r="C37" s="5" t="n">
        <v>4599964</v>
      </c>
    </row>
    <row r="38" spans="1:3">
      <c r="A38" s="4" t="s">
        <v>163</v>
      </c>
      <c r="B38" s="5" t="n">
        <v>-3016101</v>
      </c>
      <c r="C38" s="5" t="n">
        <v>-375563</v>
      </c>
    </row>
    <row r="39" spans="1:3">
      <c r="A39" s="4" t="s">
        <v>164</v>
      </c>
      <c r="B39" s="5" t="n">
        <v>3297059</v>
      </c>
      <c r="C39" s="5" t="n">
        <v>2607370</v>
      </c>
    </row>
    <row r="40" spans="1:3">
      <c r="A40" s="4" t="s">
        <v>165</v>
      </c>
      <c r="B40" s="5" t="n">
        <v>280958</v>
      </c>
      <c r="C40" s="5" t="n">
        <v>2231807</v>
      </c>
    </row>
    <row r="41" spans="1:3">
      <c r="A41" s="3" t="s">
        <v>166</v>
      </c>
    </row>
    <row r="42" spans="1:3">
      <c r="A42" s="4" t="s">
        <v>167</v>
      </c>
      <c r="B42" s="5" t="n">
        <v>1006600</v>
      </c>
    </row>
    <row r="43" spans="1:3">
      <c r="A43" s="4" t="s">
        <v>168</v>
      </c>
      <c r="B43" s="5" t="n">
        <v>4565277</v>
      </c>
    </row>
    <row r="44" spans="1:3">
      <c r="A44" s="4" t="s">
        <v>169</v>
      </c>
      <c r="B44" s="5" t="n">
        <v>4065834</v>
      </c>
    </row>
    <row r="45" spans="1:3">
      <c r="A45" s="4" t="s">
        <v>170</v>
      </c>
      <c r="B45" s="5" t="n">
        <v>1033750</v>
      </c>
    </row>
    <row r="46" spans="1:3">
      <c r="A46" s="4" t="s">
        <v>171</v>
      </c>
      <c r="C46" s="5" t="n">
        <v>226000</v>
      </c>
    </row>
    <row r="47" spans="1:3">
      <c r="A47" s="4" t="s">
        <v>172</v>
      </c>
      <c r="C47" s="5" t="n">
        <v>125000</v>
      </c>
    </row>
    <row r="48" spans="1:3">
      <c r="A48" s="4" t="s">
        <v>173</v>
      </c>
      <c r="C48" s="5" t="n">
        <v>2500000</v>
      </c>
    </row>
    <row r="49" spans="1:3">
      <c r="A49" s="4" t="s">
        <v>174</v>
      </c>
      <c r="B49" s="7" t="n">
        <v>60752</v>
      </c>
      <c r="C49" s="5" t="n">
        <v>172990</v>
      </c>
    </row>
    <row r="50" spans="1:3">
      <c r="A50" s="4" t="s">
        <v>175</v>
      </c>
      <c r="C50" s="5" t="n">
        <v>100000</v>
      </c>
    </row>
    <row r="51" spans="1:3">
      <c r="A51" s="4" t="s">
        <v>176</v>
      </c>
      <c r="C51" s="5" t="n">
        <v>15000</v>
      </c>
    </row>
    <row r="52" spans="1:3">
      <c r="A52" s="4" t="s">
        <v>177</v>
      </c>
      <c r="C52" s="7" t="n">
        <v>66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1:59Z</dcterms:created>
  <dcterms:modified xmlns:dcterms="http://purl.org/dc/terms/" xmlns:xsi="http://www.w3.org/2001/XMLSchema-instance" xsi:type="dcterms:W3CDTF">2018-08-10T16:01:59Z</dcterms:modified>
</cp:coreProperties>
</file>